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usiness and Organization" sheetId="10" r:id="rId10"/>
    <s:sheet name="Plan of Dissolution" sheetId="11" r:id="rId11"/>
    <s:sheet name="Summary of Significant Accounti" sheetId="12" r:id="rId12"/>
    <s:sheet name="Liability for Estimated Costs i" sheetId="13" r:id="rId13"/>
    <s:sheet name="Net Assets in Liquidation" sheetId="14" r:id="rId14"/>
    <s:sheet name="Real Estate Assets, net" sheetId="15" r:id="rId15"/>
    <s:sheet name="Real Estate Held for Sale, Disp" sheetId="16" r:id="rId16"/>
    <s:sheet name="Indebtedness" sheetId="17" r:id="rId17"/>
    <s:sheet name="Related Party Arrangements" sheetId="18" r:id="rId18"/>
    <s:sheet name="Stockholder's Equity" sheetId="19" r:id="rId19"/>
    <s:sheet name="Commitments and Contingencies" sheetId="20" r:id="rId20"/>
    <s:sheet name="Subsequent Events" sheetId="21" r:id="rId21"/>
    <s:sheet name="Summary of Significant Accoun22" sheetId="22" r:id="rId22"/>
    <s:sheet name="Summary of Significant Accoun23" sheetId="23" r:id="rId23"/>
    <s:sheet name="Liability for Estimated Costs24" sheetId="24" r:id="rId24"/>
    <s:sheet name="Net Assets in Liquidation (Tabl" sheetId="25" r:id="rId25"/>
    <s:sheet name="Real Estate Assets, net (Tables" sheetId="26" r:id="rId26"/>
    <s:sheet name="Real Estate Held for Sale, Di27" sheetId="27" r:id="rId27"/>
    <s:sheet name="Related Party Arrangements (Tab" sheetId="28" r:id="rId28"/>
    <s:sheet name="Business and Organization - Add" sheetId="29" r:id="rId29"/>
    <s:sheet name="Summary of Significant Accoun30" sheetId="30" r:id="rId30"/>
    <s:sheet name="Summary of Significant Accoun31" sheetId="31" r:id="rId31"/>
    <s:sheet name="Liability for Estimated Costs32" sheetId="32" r:id="rId32"/>
    <s:sheet name="Liability for Estimated Costs33" sheetId="33" r:id="rId33"/>
    <s:sheet name="Net Assets in Liquidation - Rec" sheetId="34" r:id="rId34"/>
    <s:sheet name="Net Assets in Liquidation - Add" sheetId="35" r:id="rId35"/>
    <s:sheet name="Real Estate Assets, net - Sched" sheetId="36" r:id="rId36"/>
    <s:sheet name="Real Estate Assets, net - Addit" sheetId="37" r:id="rId37"/>
    <s:sheet name="Real Estate Held for Sale, Di38" sheetId="38" r:id="rId38"/>
    <s:sheet name="Real Estate Held for Sale, Di39" sheetId="39" r:id="rId39"/>
    <s:sheet name="Real Estate Held for Sale, Di40" sheetId="40" r:id="rId40"/>
    <s:sheet name="Indebtedness - Additional Infor" sheetId="41" r:id="rId41"/>
    <s:sheet name="Related Party Arrangements - Sc" sheetId="42" r:id="rId42"/>
    <s:sheet name="Related Party Arrangements - 43" sheetId="43" r:id="rId43"/>
    <s:sheet name="Related Party Arrangements - Ad" sheetId="44" r:id="rId44"/>
    <s:sheet name="Stockholders Equity - Additiona" sheetId="45" r:id="rId45"/>
    <s:sheet name="Commitments and Contingencies -"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CNL Growth Properties, Inc.</t>
  </si>
  <si>
    <t>Entity Central Index Key</t>
  </si>
  <si>
    <t>Current Fiscal Year End Date</t>
  </si>
  <si>
    <t>--12-31</t>
  </si>
  <si>
    <t>Entity Filer Category</t>
  </si>
  <si>
    <t>Non-accelerated Filer</t>
  </si>
  <si>
    <t>Entity Common Stock, Shares Outstanding</t>
  </si>
  <si>
    <t>Condensed Consolidated Statement of Net Assets</t>
  </si>
  <si>
    <t>Sep. 30, 2016USD ($)</t>
  </si>
  <si>
    <t>LIABILITIES</t>
  </si>
  <si>
    <t>Liability for estimated costs in excess of estimated receipts during liquidation</t>
  </si>
  <si>
    <t>Due to related parties</t>
  </si>
  <si>
    <t>Liquidation Basis</t>
  </si>
  <si>
    <t>ASSETS</t>
  </si>
  <si>
    <t>Real estate assets, net</t>
  </si>
  <si>
    <t>Cash and cash equivalents</t>
  </si>
  <si>
    <t>Restricted cash</t>
  </si>
  <si>
    <t>Other assets</t>
  </si>
  <si>
    <t>Total Assets</t>
  </si>
  <si>
    <t>Mortgage and construction notes payable</t>
  </si>
  <si>
    <t>Liability for non-controlling interests</t>
  </si>
  <si>
    <t>Accrued development costs</t>
  </si>
  <si>
    <t>Accounts payable and other accrued expenses</t>
  </si>
  <si>
    <t>Other liabilities</t>
  </si>
  <si>
    <t>Total Liabilities</t>
  </si>
  <si>
    <t>Commitments and contingencies</t>
  </si>
  <si>
    <t xml:space="preserve"> </t>
  </si>
  <si>
    <t>Net assets in liquidation</t>
  </si>
  <si>
    <t>Condensed Consolidated Balance Sheets</t>
  </si>
  <si>
    <t>Dec. 31, 2015USD ($)</t>
  </si>
  <si>
    <t>Real estate assets, net:</t>
  </si>
  <si>
    <t>Operating real estate assets, net (including VIEs $170,258,129)</t>
  </si>
  <si>
    <t>Construction in process, including land (including VIEs $114,367,104)</t>
  </si>
  <si>
    <t>Total real estate assets, net</t>
  </si>
  <si>
    <t>Real estate held for sale (including VIEs $96,073,012)</t>
  </si>
  <si>
    <t>Cash and cash equivalents (including VIEs $8,086,954)</t>
  </si>
  <si>
    <t>Restricted cash (including VIEs $1,058,010)</t>
  </si>
  <si>
    <t>Other assets (including VIEs $1,165,593)</t>
  </si>
  <si>
    <t>Mortgage and construction notes payable (including VIEs $239,298,457)</t>
  </si>
  <si>
    <t>Accrued development costs (including VIEs $18,265,802)</t>
  </si>
  <si>
    <t>Accounts payable and other accrued expenses (including VIEs $4,436,485)</t>
  </si>
  <si>
    <t>Other liabilities (including VIEs $594,221)</t>
  </si>
  <si>
    <t>Stockholders’ equity:</t>
  </si>
  <si>
    <t>Preferred stock, $0.01 par value per share, authorized and unissued 200,000,000 shares</t>
  </si>
  <si>
    <t>Common stock, $0.01 par value per share, 1,120,000,000 shares authorized; 22,702,363 issued and 22,526,171 outstanding</t>
  </si>
  <si>
    <t>Capital in excess of par value</t>
  </si>
  <si>
    <t>Accumulated earnings</t>
  </si>
  <si>
    <t>Accumulated cash distributions</t>
  </si>
  <si>
    <t>Total Stockholders’ Equity</t>
  </si>
  <si>
    <t>Noncontrolling interests</t>
  </si>
  <si>
    <t>Total Equity</t>
  </si>
  <si>
    <t>Total Liabilities and Equity</t>
  </si>
  <si>
    <t>Condensed Consolidated Balance Sheets (Parenthetical)</t>
  </si>
  <si>
    <t>Dec. 31, 2015USD ($)$ / sharesshares</t>
  </si>
  <si>
    <t>Operating real estate assets, net</t>
  </si>
  <si>
    <t>Construction in process, including land</t>
  </si>
  <si>
    <t>Preferred stock, par value per share (in US dollars per share) | $ / shares</t>
  </si>
  <si>
    <t>Preferred stock, shares authorized (in shares) | shares</t>
  </si>
  <si>
    <t>Preferred stock, shares unissued (in shares) | shares</t>
  </si>
  <si>
    <t>Common stock, par value per share (in US dollars per share) | $ / shares</t>
  </si>
  <si>
    <t>Common stock, shares authorized (in shares) | shares</t>
  </si>
  <si>
    <t>Common stock, shares issued (in shares) | shares</t>
  </si>
  <si>
    <t>Common stock, shares outstanding (in shares) | shares</t>
  </si>
  <si>
    <t>Variable Interest Entity</t>
  </si>
  <si>
    <t>Condensed Consolidated Statement of Changes in Net Assets - Liquidation Basis</t>
  </si>
  <si>
    <t>2 Months Ended</t>
  </si>
  <si>
    <t>Increase (Decrease) In Net Assets In Liquidation [Roll Forward]</t>
  </si>
  <si>
    <t>Net assets in liquidation, beginning of period</t>
  </si>
  <si>
    <t>Liquidating distributions to stockholders</t>
  </si>
  <si>
    <t>Net assets in liquidation, end of period</t>
  </si>
  <si>
    <t>Condensed Consolidated Statements of Operations - USD ($)</t>
  </si>
  <si>
    <t>1 Months Ended</t>
  </si>
  <si>
    <t>3 Months Ended</t>
  </si>
  <si>
    <t>7 Months Ended</t>
  </si>
  <si>
    <t>Jul. 31, 2016</t>
  </si>
  <si>
    <t>Sep. 30, 2015</t>
  </si>
  <si>
    <t>Revenues:</t>
  </si>
  <si>
    <t>Rental income from operating leases</t>
  </si>
  <si>
    <t>Other property revenu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operating expenses</t>
  </si>
  <si>
    <t>Operating (loss) income</t>
  </si>
  <si>
    <t>Other income (expense):</t>
  </si>
  <si>
    <t>Fair value adjustments and other income (expense)</t>
  </si>
  <si>
    <t>Interest expense and loan cost amortization, net of amounts capitalized</t>
  </si>
  <si>
    <t>Loss on extinguishment of debt</t>
  </si>
  <si>
    <t>Total other expense</t>
  </si>
  <si>
    <t>Income tax (expense) benefit</t>
  </si>
  <si>
    <t>Loss from continuing operations</t>
  </si>
  <si>
    <t>Income from discontinued operations, net of tax</t>
  </si>
  <si>
    <t>Net (loss) income before gain on sale of real estate and easement</t>
  </si>
  <si>
    <t>Gain on sale of real estate, net of tax</t>
  </si>
  <si>
    <t>Gain on sale of easement</t>
  </si>
  <si>
    <t>Net income (loss) including noncontrolling interests</t>
  </si>
  <si>
    <t>Net income attributable to noncontrolling interest:</t>
  </si>
  <si>
    <t>Continuing operations</t>
  </si>
  <si>
    <t>Discontinued operations</t>
  </si>
  <si>
    <t>Net (income) loss attributable to noncontrolling interests</t>
  </si>
  <si>
    <t>Net income (loss) attributable to common stockholders</t>
  </si>
  <si>
    <t>Net income (loss) per share of common stock (basic and diluted):</t>
  </si>
  <si>
    <t>Continuing operations (in US dollars per share)</t>
  </si>
  <si>
    <t>Discontinued operations (in US dollars per share)</t>
  </si>
  <si>
    <t>Net (loss) income per share of common stock (basic and diluted) (in US dollars per share)</t>
  </si>
  <si>
    <t>Weighted average number of shares of common stock outstanding (basic and diluted) (in shares)</t>
  </si>
  <si>
    <t>Condensed Consolidated Statements of Equity - USD ($)</t>
  </si>
  <si>
    <t>Total</t>
  </si>
  <si>
    <t>Common Stock</t>
  </si>
  <si>
    <t>Capital in Excess of Par Value</t>
  </si>
  <si>
    <t>Accumulated Earnings (Deficit)</t>
  </si>
  <si>
    <t>Accumulated Cash Distributions</t>
  </si>
  <si>
    <t>Total Stockholders' Equity</t>
  </si>
  <si>
    <t>Noncontrolling Interests</t>
  </si>
  <si>
    <t>Balance (in shares) at Dec. 31, 2014</t>
  </si>
  <si>
    <t>Balance at Dec. 31, 2014</t>
  </si>
  <si>
    <t>Increase (Decrease) in Stockholders' Equity [Roll Forward]</t>
  </si>
  <si>
    <t>Cash distributions declared and paid ($1.30 per share)</t>
  </si>
  <si>
    <t>Contributions from noncontrolling interests</t>
  </si>
  <si>
    <t>Return of capital to non-controlling interests</t>
  </si>
  <si>
    <t>Distributions to noncontrolling interests</t>
  </si>
  <si>
    <t>Net income</t>
  </si>
  <si>
    <t>Balance (in shares) at Sep. 30, 2015</t>
  </si>
  <si>
    <t>Balance at Sep. 30, 2015</t>
  </si>
  <si>
    <t>Balance (in shares) at Dec. 31, 2015</t>
  </si>
  <si>
    <t>Balance at Dec. 31, 2015</t>
  </si>
  <si>
    <t>Balance (in shares) at Jul. 31, 2016</t>
  </si>
  <si>
    <t>Balance at Jul. 31, 2016</t>
  </si>
  <si>
    <t>Condensed Consolidated Statements of Equity (Parenthetical)</t>
  </si>
  <si>
    <t>Sep. 30, 2015$ / shares</t>
  </si>
  <si>
    <t>Statement of Stockholders' Equity [Abstract]</t>
  </si>
  <si>
    <t>Cash distributions paid, per share (in US dollars per share)</t>
  </si>
  <si>
    <t>Cash distributions declared, per share (in US dollars per share)</t>
  </si>
  <si>
    <t>Condensed Consolidated Statements of Cash Flows - USD ($)</t>
  </si>
  <si>
    <t>Operating Activities:</t>
  </si>
  <si>
    <t>Net income, including amounts attributable to noncontrolling interests</t>
  </si>
  <si>
    <t>Adjustments to reconcile net income to net cash provided by operating activities:</t>
  </si>
  <si>
    <t>Amortization of loan costs</t>
  </si>
  <si>
    <t>Prepayment penalties on loans</t>
  </si>
  <si>
    <t>Loss on retirement of fixed assets</t>
  </si>
  <si>
    <t>Gain on sale of real estate held for sale</t>
  </si>
  <si>
    <t>Unrealized loss from change in fair value of interest rate caps</t>
  </si>
  <si>
    <t>Straight-line rent adjustments</t>
  </si>
  <si>
    <t>Changes in operating assets and liabilities:</t>
  </si>
  <si>
    <t>Net cash provided by operating activities</t>
  </si>
  <si>
    <t>Investing Activities:</t>
  </si>
  <si>
    <t>Development property costs, including land and capital expenditures</t>
  </si>
  <si>
    <t>Capital expenditures</t>
  </si>
  <si>
    <t>Proceeds from sale of properties</t>
  </si>
  <si>
    <t>Proceeds from sale of easement</t>
  </si>
  <si>
    <t>Changes in restricted cash</t>
  </si>
  <si>
    <t>Net cash provided by (used in) investing activities</t>
  </si>
  <si>
    <t>Financing Activities:</t>
  </si>
  <si>
    <t>Cash distributions paid on common stock</t>
  </si>
  <si>
    <t>Proceeds from mortgage and construction notes payable</t>
  </si>
  <si>
    <t>Payments of mortgage and construction notes payable</t>
  </si>
  <si>
    <t>Payment of loan costs</t>
  </si>
  <si>
    <t>Purchase of interest rate cap</t>
  </si>
  <si>
    <t>Advance from affiliate of noncontrolling interest</t>
  </si>
  <si>
    <t>Repayment of advance from affiliate of noncontrolling interest</t>
  </si>
  <si>
    <t>Net cash used in financing activities</t>
  </si>
  <si>
    <t>Net Increase (Decrease) in Cash and Cash Equivalents</t>
  </si>
  <si>
    <t>Cash and Cash Equivalents at Beginning of Period</t>
  </si>
  <si>
    <t>Cash and Cash Equivalents at End of Period</t>
  </si>
  <si>
    <t>Amounts incurred but not paid:</t>
  </si>
  <si>
    <t>Development costs</t>
  </si>
  <si>
    <t>Loan cost amortization capitalized on development properties</t>
  </si>
  <si>
    <t>Business and Organization</t>
  </si>
  <si>
    <t>Organization, Consolidation and Presentation of Financial Statements [Abstract]</t>
  </si>
  <si>
    <t>Business and Organization CNL Growth Properties,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 On June 17, 2016, the Company filed a definitive proxy statement with the SEC requesting, among other items, the stockholders' approval of a plan of liquidation and dissolution ("Plan of Dissolution") authorizing the Company to undertake an orderly liquidation. On August 4, 2016, the Company's stockholders approved the Plan of Dissolution. As a result of the adoption of the Plan of Dissolution, all of the Company's real estate properties are considered held for sale. The Company is externally advised by CNL Global Growth Advisors, LLC (the “Advisor”) and its property manager is CNL Global Growth Managers, LLC (the “Property Manager”), each of which is an affiliate of CNL Financial Group, LLC, the Company’s sponsor (“CNL” or the “Sponsor”). The Advisor is responsible for managing the Company’s affairs on a day-to-day basis on behalf of the Company pursuant to an advisory agreement among the Company, the Operating Partnership and the Advisor. Substantially all of the Company’s operating, administrative and certain property management services, are provided by sub-advisors to the Advisor and sub-property managers to the Property Manager. As of September 30, 2016 , the Company owned interests in ten Class A multifamily properties, nine of which were operational and as to which development was substantially complete and one of which was under development and partially operational. The Company had a total of 2,800 completed apartment units as of September 30, 2016 . All of the Company’s multifamily properties are owned through joint ventures in which it has co-invested with an affiliate of a national or regional multifamily developer.</t>
  </si>
  <si>
    <t>Plan of Dissolution</t>
  </si>
  <si>
    <t>Plan of Dissolution The Plan of Dissolution provides for an orderly sale of the Company's assets, payment of the Company's liabilities and other obligations, the winding up of operations and dissolution of the Company. The Company is permitted to provide for the payment of any unascertained or contingent liabilities and may do so by purchasing insurance, establishing a reserve fund or in other ways. The Plan of Dissolution enables the Company to sell any and all of its assets without further approval of the stockholders and provides that liquidating distributions be made to the stockholders as determined by the Board. Pursuant to applicable REIT rules, in order to be able to deduct liquidating distributions as dividends, the Company must complete the disposition of its assets by August 5, 2018, two years after the date the Plan of Dissolution was adopted by stockholders. To the extent that all of the Company's assets are not sold by such date, the Company may transfer and assign its remaining assets to a liquidating trust. Upon such transfer and assignment, its stockholders will receive interests in the liquidating trust. The liquidating trust will pay or provide for all of the Company's liabilities and distribute any remaining net proceeds from the sale of its assets to the holders of interest in the liquidating trust. The dissolution process and the amount and timing of distributions to stockholders involves risks and uncertainties. Accordingly, it is not possible to predict the timing or aggregate amount which will ultimately be distributed to stockholders and no assurance can be given that the distributions will equal or exceed the estimate of net assets presented in the Condensed Consolidated Statement of Net Assets. The Company expects to continue to qualify as a REIT throughout the liquidation until such time as any remaining assets, if any, are transferred into a liquidating trust. The Board shall use commercially reasonable efforts to continue to cause the Company to maintain its REIT status, provided however, the Board may elect to terminate the Company's status as a REIT if it determines that such termination would be in the best interest of the stockholders. Liability for Estimated Costs in Excess of Estimated Receipts During Liquidation The liquidation basis of accounting requires the Company to estimate net cash flows from operations and to accrue all costs associated with implementing and completing the Plan of Dissolution. The Company currently estimates that it will have costs in excess of estimated receipts during the liquidation. These amounts can vary significantly due to, among other things, the timing and estimates for lease-up,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Upon transition to the liquidation basis of accounting on August 1, 2016, the Company accrued the following revenues and expenses expected to be incurred during liquidation: Rental income from operating leases $ 22,182,874 Property operating expenses (9,208,132 ) Interest expense (4,217,407 ) Asset management fees (1,920,211 ) Property management fees (755,849 ) General and administrative (4,201,775 ) Other income (expense) (392,519 ) Income tax expense (369,976 ) Development costs (11,050,590 ) Liquidation transaction costs (13,241,497 ) Liquidation transaction costs due to related parties (2,353,834 ) Liability for estimated costs in excess of estimated receipts during liquidation $ (25,528,916 ) 4. Liability for Estimated Costs in Excess of Estimated Receipts During Liquidation (continued) The change in the liability for estimated costs in excess of estimated receipts during liquidation as of September 30, 2016 is as follows: August 1, 2016 Cash Payments Remeasurement of Assets and Liabilities September 30, 2016 Assets: Estimated net inflows from investments in real estate $ 7,285,671 $ 146,374 $ — $ 7,432,045 Estimated net outflows from development costs (11,050,590 ) 5,022,565 — (6,028,025 ) (3,764,919 ) 5,168,939 — 1,404,020 Liabilities: Liquidation transaction costs (15,595,331 ) 460,650 — (15,134,681 ) Corporate expenditures (6,168,666 ) 979,673 — (5,188,993 ) (21,763,997 ) 1,440,323 — (20,323,674 ) Total liability for estimated costs in excess of estimated receipts during liquidation $ (25,528,916 ) $ 6,609,262 $ — $ (18,919,654 ) Net Assets in Liquidation The following is a reconciliation of Shareholder’s Equity under the going concern basis of accounting to net assets in liquidation under the liquidation basis of accounting as of August 1, 2016: Shareholder's Equity as of July 31, 2016 $ 135,864,565 Increase due to estimated net realizable value of investments in real estate 153,971,841 Decrease due to adjustment of assets and liabilities to net realizable value (3,101,218 ) Increase in non-controlling interest liability (45,844,718 ) Liability for estimated costs in excess of estimated receipts during liquidation (25,528,916 ) Adjustment to reflect the change to the liquidation basis of accounting 79,496,989 Estimated value of net assets in liquidation as of August 1, 2016 $ 215,361,554 Net assets in liquidation decreased by approximately $52.9 million during the period August 1, 2016 through September 30, 2016. The primary reason for the decline in net assets was due to the special liquidating distributions to stockholders declared and paid of approximately $52.9 million , or $2.35 per common share, in August 2016. The net assets in liquidation at September 30, 2016 would result in liquidating distributions of approximately $7.21 per share. This estimate of liquidating distributions includes projections of costs and expenses to be incurred during the period required to complete the Plan of Dissolution. There is inherent uncertainty with these projections, and they could change materially based on the timing of the sales, the performance of the underlying assets and any changes in the underlying assumptions of the projected cash flows.</t>
  </si>
  <si>
    <t>Summary of Significant Accounting Policies</t>
  </si>
  <si>
    <t>Accounting Policies [Abstract]</t>
  </si>
  <si>
    <t>Summary of Significant Accounting Policies Basis of Presentation - As a result of the approval of the Plan of Dissolution by the stockholders in August 2016, the Company’s financial position and results of operations for the nine months ended September 30, 2016 will be presented using two different presentations. The Company adopted the liquidation basis of accounting (“Liquidation Basis”) as of August 1, 2016 and for the periods subsequent to August 1, 2016. As a result, a new statement of financial position (Statement of Net Assets) is presented, which represents the estimated amount of cash that the Company will collect on disposal of assets as it carries out its Plan of Dissolution. In addition, a new statement of operations (Statement of Changes in Net Assets) will reflect changes in net assets from the original estimated values as of August 1, 2016 through the most recent period presented, as further described below. All financial results and disclosures up through July 31, 2016, prior to adopting the Liquidation Basis of accounting, will be presented based on a going concern basis (“Going Concern Basis”), which contemplated the realization of assets and liabilities in the normal course of business. As a result, the balance sheet as of December 31, 2015, and the statements of operations and the statements of cash flows for the seven months ended July 31, 2016 and the comparative nine months ended September 30, 2015 used the Going Concern Basis presentation consistent in the Company’s Annual Report on Form 10-K for the year ended December 31, 2015, as further described below. Basis of Presentation Liquidation Basis (Post Plan of Dissolution) – As a result of the approval of the Plan of Dissolution by the stockholders, the Company has adopted the Liquidation Basis of accounting as of August 1, 2016 and for the periods subsequent to August 1, 2016 in accordance with GAAP. Accordingly, on August 1, 2016 assets were adjusted to their estimated net realizable value, or liquidation value, which represents the estimated amount of cash that the Company will collect on disposal of assets as it carries out its Plan of Dissolution. The liquidation value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inherent uncertainty in estimating future events. These differences may be material. See Note 4, "Liability for Estimated Costs in Excess of Estimated Receipts During Liquidation" for further discussion. Actual costs incurred but unpaid as of September 30, 2016 are included in accrued development costs, accounts payable and other accrued expenses, due to related parties and other liabilities on the Condensed Consolidated Statement of Net Assets. In liquidation, the presentation for joint ventures historically consolidated under going concern accounting will be determined based on the Company's planned exit strategy. The Company intends to sell all of its properties, rather than selling its interest in its properties, and therefore the properties will be presented on a gross basis with a liability to the non-controlling interest holders. Amounts due to non-controlling interests in connection with the disposition of consolidated joint ventures have been accrued and are recorded as liability for non-controlling interes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Noncontrolling Interesets - Liquidation Basis (Post Plan of Dissolution) - Under liquidation accounting, the presentation for joint ventures historically consolidated under going concern accounting will be presented on a gross basis with a liability to the noncontrolling interest partner. Basis of Presentation - Going Concern Basis (Pre Plan of Dissolution) - The accompanying unaudited condensed consolidated financial statements through July 31, 2016 have been prepared in accordance with the instructions to Form 10-Q and do not include all of the information and note disclosures required by generally accepted accounting principles of the United States (“GAAP”). The unaudited condensed consolidated financial statements reflect all normal recurring adjustments, which, in the opinion of management, are necessary for the fair presentation of the Company’s results for the interim periods presented. Operating results for the periods ended July 31, 2016 and September 30, 2015 were prepared on the going concern basis of accounting, which contemplates the realization of assets and liabilities in the normal course of business. Amounts as of December 31, 2015 included in the unaudited condensed consolidated financial statements have been derived from the audited consolidated financial statements as of that date but do not include all disclosures required by GAAP. These accompanying condensed consolidated financial statements should be read in conjunction with 3. Summary of Significant Accounting Policies (continued) the consolidated financial statements and notes thereto as of December 31, 2015, included in the Company’s Annual Report on Form 10-K for the year ended December 31, 2015. Consolidation and Variable Interest Entities – The accompanying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Other Comprehensive Income (Loss) – Going Concern Basis (Pre Plan of Dissolution) – The Company had no items of other comprehensive income (loss) through July 31, 2016 and therefore, did not include other comprehensive income (loss) or total comprehensive income (loss) in the accompanying condensed consolidated financial statements.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tual results could differ from those estimates. Reclassifications — Real estate balances for the four properties identified for sale during the seven months ended July 31, 2016 were reclassified to real estate held for sale in the December 31, 2015 condensed balance sheet. These reclassifications had no effect on previously reported net income (loss) or equity. See Note 7. “Real Estate Held for Sale, Dispositions and Discontinued Operations” for additional information. Income Taxes – The Company has elected and qualified as a REIT under Sections 856 through 860 of the Internal Revenue Code of 1986, as amended, and related regulations beginning with the year ended December 31, 2010. As a REIT, the Company generally is subject to federal corporate income taxes and may be subject to excise tax on undistributed taxable income. The Company and its subsidiaries may be subject to certain state and local taxes on is income and property. Adopted Accounting Pronouncements – Going Concern Basis (Pre Plan of Dissolution) – In February 2015, the Financial Accounting Standards Board (“FASB”) issued Accounting Standard Update (“ASU”) 2015-02,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was effective for annual reporting periods, and interim periods within those annual periods, beginning after December 15, 2015 with early adoption permitted. The amendments could be applied using either a modified retrospective or full retrospective approach. The Company adopted ASU 2015-02 on January 1, 2016. The adoption of this ASU did not result in any changes to conclusions about whether the Company’s ten joint ventures were VIEs or whether the Company was the primary beneficiary for each of its joint ventures. 3. Summary of Significant Accounting Policies (continued)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was effective for annual reporting periods, and interim periods within those annual periods, beginning after December 15, 2015 with early adoption permitted. The ASU was required to be applied retrospectively for each period presented. Upon adoption, an entity is required to comply with the applicable disclosures for a change in an accounting principle. The Company adopted ASU 2015-03 on January 1, 2016; the adoption of which impacted the Company’s presentation of its consolidated financial position but did not have a material impact on the Company’s consolidated results of operations or cash flows. Accordingly, the Company has retrospectively adjusted the presentation of loan costs for all periods presented prior to the adoption of Liquidation Basis of accounting. The following table provides additional details by financial statement line item of the adjusted presentation in the Company’s condensed consolidated balance sheet as of December 31, 2015 : As Filed December 31, 2015 Adjustments Adjusted December 31, 2015 Loan costs, net 2,183,777 (2,183,777 ) — Mortgages and other notes payable, net 269,209,616 (2,183,777 ) 267,025,839</t>
  </si>
  <si>
    <t>Liability for Estimated Costs in Excess of Estimated Receipts During Liquidation</t>
  </si>
  <si>
    <t>Net Assets in Liquidation</t>
  </si>
  <si>
    <t>Real Estate Assets, net</t>
  </si>
  <si>
    <t>Real Estate [Abstract]</t>
  </si>
  <si>
    <t>Real Estate Assets, net As a result of adopting Liquidation Basis of accounting in August 2016, as of September 30, 2016 , real estate assets were adjusted to their estimated net realizable value, or liquidation value, which represents the estimated amount of cash that the Company will collect on disposal of assets as it carries out its Plan of Dissolution. 6. Real Estate Assets, net (continued) Prior to adopting Liquidation Basis of accounting, and after reclassification of the four assets identified for sale during the seven months ended July 31, 2016 to real estate held for sale, real estate assets consisted of the following at December 31, 2015: Operating real estate assets, net: Land and land improvements $ 43,162,156 Buildings and improvements 117,650,493 Furniture, fixtures and equipment 18,506,603 Less: accumulated depreciation (3,959,949 ) Total operating real estate assets, net 175,359,303 Construction in process, including land 119,031,154 Total real estate, net $ 294,390,457 For the seven months ended July 31, 2016 and the nine months ended September 30, 2015 , depreciation expense on the Company’s real estate assets was approximately $5.4 million and $7.7 million , respectively, including approximately $0.9 million and $2.3 million for the one month ended July 31, 2016 and the quarter ended September 30, 2015 , respectively.</t>
  </si>
  <si>
    <t>Real Estate Held for Sale, Dispositions and Discontinued Operations</t>
  </si>
  <si>
    <t>Discontinued Operations and Disposal Groups [Abstract]</t>
  </si>
  <si>
    <t>Real Estate Held for Sale, Dispositions and Discontinued Operations During 2016 , the three joint ventures owning the Aura Castle Hills, Aura Grand and REALM Patterson Place properties each decided to pursue a potential sale of its respective property. The Company also decided to pursue the sale of its wholly owned Whitehall property, and as of such time, the Company reclassified the presentation of these four properties to held for sale at December 31, 2015 as follows: Land and land improvements $ 24,161,315 Buildings and improvements 101,121,049 Furniture, fixtures and equipment 8,722,188 Less: accumulated depreciation (9,911,563 ) Total real estate held for sale $ 124,092,989 Prior to adopting the Liquidation Basis of accounting, in June 2016, the Company sold the Aura Castle Hills and REALM Patterson Place properties. No disposition fee was payable to the Advisor on the sale of these properties. In connection with the sale of the Aura Castle Hills and REALM Patterson Place properties, the Company received aggregate sales proceeds net of closing costs of approximately $110.0 million , resulting in aggregate gains of approximately $40.9 million , net of tax of approximately $0.1 million , for financial reporting purposes, which was included in income from continuing operations for the seven months ended July 31, 2016, in the accompanying Going Concern Basis condensed consolidated statement of operations. Of the aggregate gains, net of tax, of approximately $40.9 million , approximately $18.5 million was allocable to common stockholders. In August 2016, the Company sold the Whitehall property for gross sales proceeds of approximately $51.2 million which equaled the liquidation value at August 1, 2016. After the payment of closing costs, the Company received net proceeds of approximately $50.7 million . No disposition fee was payable to the Advisor on the sale of the Whitehall property. 7. Real Estate Held for Sale, Dispositions and Discontinued Operations (continued) Through July 31, 2016, prior to adopting Liquidation Basis of accounting, the Company accounted for the revenues and expenses related to the four properties classified as held for sale as income from continuing operations because the disposition of these four properties on an individual basis would neither cause a strategic shift in the Company nor were they considered to have a major impact on the Company’s business. Therefore, they did not qualify as discontinued operations under ASU 2014-08, which became effective on January 1, 2015. However, the proposed dispositions of the four properties represent individually significant components. The Company recorded net income (loss) from continuing operations related to the four properties of approximately $0.1 million for the one month ended July 31, 2016 , of which approximately $0.1 million is attributable to common stockholders, and approximately $43.1 million (including aggregate gain on sale of real estate, net of tax of approximately $40.9 million ) for the seven months ended July 31, 2016 , of which approximately $20.3 million (including aggregate gain on sale of real estate, net of tax, of approximately $18.5 million ) is attributable to common stockholders. During 2014 , prior to the Company's adoption of ASU 2014-08, the Company entered into a contract to sell the Long Point Property. As a result, the financial statements reflect the reclassifications of rental income, interest expense and other categories relating to the Long Point Property from loss from continuing operations to income from discontinued operations for all periods presented. In January 2015 , the Company sold the Long Point Property, received sales proceeds net of closing costs of approximately $54.4 million, resulting in a gain of approximately $27.4 million for financial reporting purposes (of which approximately $13.9 million is attributable to common stockholders), which were included in income from discontinued operations for the applicable nine months ended September 30, 2015 in the accompanying condensed consolidated statements of operations. There were no discontinued operations for the one and seven months ended July 31, 2016 . The following is a summary of income from discontinued operations for the quarter and nine months ended September 30, 2015 : Quarter Ended September 30, 2015 Nine Months Ended Revenues $ — $ 190,068 Expenses — (184,920 ) Depreciation and amortization — — Operating income — 5,148 Fair value adjustments and other expense — 1 Interest expense and loan cost amortization, net of amounts capitalized — (44,274 ) Loss on extinguishment of debt — (818,404 ) Gain on sale of property, net of tax 491,000 27,414,197 Total other income 491,000 26,551,520 Income from discontinued operations $ 491,000 $ 26,556,668 As of September 30, 2016 , all of the Company's real estate assets are considered held for sale due to the adoption of Liquidation Basis of accounting effective August 1, 2016, as discussed above in Note 3, "Summary of Significant Accounting Policies."</t>
  </si>
  <si>
    <t>Indebtedness</t>
  </si>
  <si>
    <t>Debt Disclosure [Abstract]</t>
  </si>
  <si>
    <t>Indebtedness During the nine months ended September 30, 2016 , the Company borrowed approximately $65.1 million under its contractual loans in connection with its multifamily development projects. The Company, through joint ventures formed to make investments, generally has borrowed on a non-recourse basis to fund construction. The use of non-recourse financing allows the Company to limit its exposure on any investment to the amount invested. Non-recourse indebtedness means the indebtedness of the borrower or its subsidiaries is collateralized only by the assets to which such indebtedness relates, without recourse to the Company or any of its subsidiaries. 8. Indebtedness (continued) The Company repaid mortgage and construction notes payable of approximately $79.4 million during the nine months ended September 30, 2016 , primarily using net proceeds from the sale of the Patterson Place, Aura Castle Hills and Whitehall properties. Mortgage loans payable are carried at their contractual amounts due under liquidation accounting. The Company had outstanding mortgage loans payable of $255.0 million and $269.2 million at September 30, 2016 and December 31, 2015 , respectively.</t>
  </si>
  <si>
    <t>Related Party Arrangements</t>
  </si>
  <si>
    <t>Related Party Transactions [Abstract]</t>
  </si>
  <si>
    <t>Related Party Arrangements During the quarters and nine months ended September 30, 2016 and 2015 , the Company incurred the following fees and reimbursable expenses due to the Advisor, its affiliates and other related parties: Quarter Ended Nine months ended September 30, 2016 2015 2016 2015 Reimbursable expenses: Investor administrative service fees (1) $ 33,750 $ 33,750 $ 101,250 $ 101,250 Other operating and acquisition expenses (2) 274,612 261,209 900,462 903,056 308,362 294,959 1,001,712 1,004,306 Investment Service Fee 24,383 15,326 55,095 609,370 Asset management fees (3) 779,293 890,390 2,529,720 2,477,596 Property management fees 18,007 19,331 50,101 47,050 $ 1,130,045 $ 1,220,006 $ 3,636,628 $ 4,138,322 FOOTNOTES: (1) Investor administrative service fees of approximately $78.8 thousand and $101.3 thousand are included in general and administrative expenses in the accompanying condensed consolidated statements of operations for the seven months ended July 31, 2016 and nine months ended September 30, 2015 , respectively, including approximately $11.3 thousand and $33.8 thousand for the one month ended July 31, 2016 and quarter ended September 30, 2015 , respectively. (2) Other operating and acquisition expenses of approximately $0.7 million and $0.9 million are included in general and administrative expenses in the accompanying condensed consolidated statements of operations for the seven months ended July 31, 2016 and nine months ended September 30, 2015 , respectively, including approximately $0.1 million and $0.3 million for the one month ended July 31, 2016 and quarter ended September 30, 2015 , respectively. (3) For the one and seven months ended July 31, 2016 , approximately $0.3 million and $2.0 million , respectively, of asset management fees incurred by the Company above were included in the accompanying condensed consolidated statements of operations, of which approximately $44.4 thousand and $0.4 million , respectively, were capitalized as part of the cost of development properties through July 31, 2016. For the quarter and nine months ended September 30, 2015 , approximately $0.9 million and $2.5 million of asset management fees incurred by the Company above were included in the accompanying condensed consolidated statements of operations, of which approximately $0.2 million and $0.8 million , respectively, were capitalized through September 30, 2015 . Amounts due to related parties for fees and reimbursable costs and expenses, as described above, were as follows as of: September 30, December 31, Due to Property Manager: Property management fees $ 15,642 $ 16,326 Due to the Advisor and its affiliates: Reimbursable operating expenses 1,753,462 1,634,462 Asset management fees 246,708 — 2,000,170 1,634,462 $ 2,015,812 $ 1,650,788 9. Related Party Arrangements (continued) In connection with the adoption of the plan of dissolution, the Company accrues costs it expects to incur through the end of the liquidation. As of September 30, 2016 , the Company has accrued asset management fees of approximately $1.4 million , property management fees of approximately $0.03 million , and liquidation transaction costs of approximately $2.4 million .</t>
  </si>
  <si>
    <t>Stockholder's Equity</t>
  </si>
  <si>
    <t>Equity [Abstract]</t>
  </si>
  <si>
    <t>Stockholder’s Equity In February and December 2015, the Company’s board of directors declared special cash distributions of approximately $29.3 million and $38.3 million , respectively, representing $1.30 and $1.70 , respectively, per share of common stock (the “Special Cash Distributions”). No special cash distributions were declared during the seven months ended July 31, 2016 . In August 2016, the Company declared and paid a liquidating distribution of $52.9 million , or $2.35 per share of common stock.</t>
  </si>
  <si>
    <t>Commitments and Contingencies</t>
  </si>
  <si>
    <t>Commitments and Contingencies Disclosure [Abstract]</t>
  </si>
  <si>
    <t>Commitments and Contingencies From time to time, the Company may be a party to legal proceedings in the ordinary course of, or incidental to the normal course of, its business, including proceedings to enforce the Company'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Pursuant to the development agreements for the Company’s multifamily development properties under construction as of September 30, 2016 , the Company has committed to fund approximately $6.0 million in remaining development and other costs as of September 30, 2016 . The remaining development costs are expected to be funded primarily by the construction loans relating to such properties. The Company’s joint venture partners and certain of their affiliates have committed to fund any cost overruns related to the development projects.</t>
  </si>
  <si>
    <t>Subsequent Events</t>
  </si>
  <si>
    <t>Subsequent Events [Abstract]</t>
  </si>
  <si>
    <t>Subsequent Events In October 2016, the Company completed the sale of the Aura Grand property for gross sales proceeds of approximately $41.2 million , which equaled the property's liquidation value as of August 1, 2016 and September 30, 2016. The Company used a portion of the sales proceeds to repay the construction loan payable related to this property. No disposition fee was payable to the Advisor on the sale of the Aura Grand property. In October 2016, the City Walk Joint Venture, the Company's consolidated joint venture which developed the City Walk Property, modified its original development and construction loan to extend the original maturity date of November 15, 2016 to December 15, 2016.</t>
  </si>
  <si>
    <t>Summary of Significant Accounting Policies (Policies)</t>
  </si>
  <si>
    <t>Basis of Presentation</t>
  </si>
  <si>
    <t>Basis of Presentation - As a result of the approval of the Plan of Dissolution by the stockholders in August 2016, the Company’s financial position and results of operations for the nine months ended September 30, 2016 will be presented using two different presentations. The Company adopted the liquidation basis of accounting (“Liquidation Basis”) as of August 1, 2016 and for the periods subsequent to August 1, 2016. As a result, a new statement of financial position (Statement of Net Assets) is presented, which represents the estimated amount of cash that the Company will collect on disposal of assets as it carries out its Plan of Dissolution. In addition, a new statement of operations (Statement of Changes in Net Assets) will reflect changes in net assets from the original estimated values as of August 1, 2016 through the most recent period presented, as further described below. All financial results and disclosures up through July 31, 2016, prior to adopting the Liquidation Basis of accounting, will be presented based on a going concern basis (“Going Concern Basis”), which contemplated the realization of assets and liabilities in the normal course of business. As a result, the balance sheet as of December 31, 2015, and the statements of operations and the statements of cash flows for the seven months ended July 31, 2016 and the comparative nine months ended September 30, 2015 used the Going Concern Basis presentation consistent in the Company’s Annual Report on Form 10-K for the year ended December 31, 2015, as further described below. Basis of Presentation Liquidation Basis (Post Plan of Dissolution) – As a result of the approval of the Plan of Dissolution by the stockholders, the Company has adopted the Liquidation Basis of accounting as of August 1, 2016 and for the periods subsequent to August 1, 2016 in accordance with GAAP. Accordingly, on August 1, 2016 assets were adjusted to their estimated net realizable value, or liquidation value, which represents the estimated amount of cash that the Company will collect on disposal of assets as it carries out its Plan of Dissolution. The liquidation value of the Company's operating properties are presented on an undiscounted basis. Estimated costs to dispose of assets have been presented separately from the related assets. Liabilities are carried at their contractual amounts due or estimated settlement amounts. The Company accrues costs and income that it expects to incur and earn through the end of liquidation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inherent uncertainty in estimating future events. These differences may be material. See Note 4, "Liability for Estimated Costs in Excess of Estimated Receipts During Liquidation" for further discussion. Actual costs incurred but unpaid as of September 30, 2016 are included in accrued development costs, accounts payable and other accrued expenses, due to related parties and other liabilities on the Condensed Consolidated Statement of Net Assets. In liquidation, the presentation for joint ventures historically consolidated under going concern accounting will be determined based on the Company's planned exit strategy. The Company intends to sell all of its properties, rather than selling its interest in its properties, and therefore the properties will be presented on a gross basis with a liability to the non-controlling interest holders. Amounts due to non-controlling interests in connection with the disposition of consolidated joint ventures have been accrued and are recorded as liability for non-controlling interests. Net assets in liquidation represents the estimated liquidation value available to stockholders upon liquidation. Due to the uncertainty in the timing of the anticipated sale dates and the estimated cash flows, actual operating results and sale proceeds may differ materially from the amounts estimated. Noncontrolling Interesets - Liquidation Basis (Post Plan of Dissolution) - Under liquidation accounting, the presentation for joint ventures historically consolidated under going concern accounting will be presented on a gross basis with a liability to the noncontrolling interest partner. Basis of Presentation - Going Concern Basis (Pre Plan of Dissolution) - The accompanying unaudited condensed consolidated financial statements through July 31, 2016 have been prepared in accordance with the instructions to Form 10-Q and do not include all of the information and note disclosures required by generally accepted accounting principles of the United States (“GAAP”). The unaudited condensed consolidated financial statements reflect all normal recurring adjustments, which, in the opinion of management, are necessary for the fair presentation of the Company’s results for the interim periods presented. Operating results for the periods ended July 31, 2016 and September 30, 2015 were prepared on the going concern basis of accounting, which contemplates the realization of assets and liabilities in the normal course of business. Amounts as of December 31, 2015 included in the unaudited condensed consolidated financial statements have been derived from the audited consolidated financial statements as of that date but do not include all disclosures required by GAAP. These accompanying condensed consolidated financial statements should be read in conjunction with 3. Summary of Significant Accounting Policies (continued) the consolidated financial statements and notes thereto as of December 31, 2015, included in the Company’s Annual Report on Form 10-K for the year ended December 31, 2015.</t>
  </si>
  <si>
    <t>Consolidation and Variable Interest Entities</t>
  </si>
  <si>
    <t>Consolidation and Variable Interest Entities – The accompanying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Other Comprehensive Income (Loss)</t>
  </si>
  <si>
    <t>Other Comprehensive Income (Loss) – Going Concern Basis (Pre Plan of Dissolution) – The Company had no items of other comprehensive income (loss) through July 31, 2016 and therefore, did not include other comprehensive income (loss) or total comprehensive income (loss) in the accompanying condensed consolidated financial statements.</t>
  </si>
  <si>
    <t>Use of Estimates</t>
  </si>
  <si>
    <t>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tual results could differ from those estimates.</t>
  </si>
  <si>
    <t>Reclassifications</t>
  </si>
  <si>
    <t>Reclassifications — Real estate balances for the four properties identified for sale during the seven months ended July 31, 2016 were reclassified to real estate held for sale in the December 31, 2015 condensed balance sheet. These reclassifications had no effect on previously reported net income (loss) or equity.</t>
  </si>
  <si>
    <t>Income Taxes</t>
  </si>
  <si>
    <t>Income Taxes – The Company has elected and qualified as a REIT under Sections 856 through 860 of the Internal Revenue Code of 1986, as amended, and related regulations beginning with the year ended December 31, 2010. As a REIT, the Company generally is subject to federal corporate income taxes and may be subject to excise tax on undistributed taxable income. The Company and its subsidiaries may be subject to certain state and local taxes on is income and property.</t>
  </si>
  <si>
    <t>Adopted and Recent Accounting Pronouncements</t>
  </si>
  <si>
    <t>Adopted Accounting Pronouncements – Going Concern Basis (Pre Plan of Dissolution) – In February 2015, the Financial Accounting Standards Board (“FASB”) issued Accounting Standard Update (“ASU”) 2015-02,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was effective for annual reporting periods, and interim periods within those annual periods, beginning after December 15, 2015 with early adoption permitted. The amendments could be applied using either a modified retrospective or full retrospective approach. The Company adopted ASU 2015-02 on January 1, 2016. The adoption of this ASU did not result in any changes to conclusions about whether the Company’s ten joint ventures were VIEs or whether the Company was the primary beneficiary for each of its joint ventures. 3. Summary of Significant Accounting Policies (continued)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was effective for annual reporting periods, and interim periods within those annual periods, beginning after December 15, 2015 with early adoption permitted. The ASU was required to be applied retrospectively for each period presented. Upon adoption, an entity is required to comply with the applicable disclosures for a change in an accounting principle. The Company adopted ASU 2015-03 on January 1, 2016; the adoption of which impacted the Company’s presentation of its consolidated financial position but did not have a material impact on the Company’s consolidated results of operations or cash flows. Accordingly, the Company has retrospectively adjusted the presentation of loan costs for all periods presented prior to the adoption of Liquidation Basis of accounting.</t>
  </si>
  <si>
    <t>Summary of Significant Accounting Policies (Tables)</t>
  </si>
  <si>
    <t>Additional Details by Financial Statement Line Item of Adjusted Presentation in Condensed Consolidated Balance Sheet</t>
  </si>
  <si>
    <t>The following table provides additional details by financial statement line item of the adjusted presentation in the Company’s condensed consolidated balance sheet as of December 31, 2015 : As Filed December 31, 2015 Adjustments Adjusted December 31, 2015 Loan costs, net 2,183,777 (2,183,777 ) — Mortgages and other notes payable, net 269,209,616 (2,183,777 ) 267,025,839</t>
  </si>
  <si>
    <t>Liability for Estimated Costs in Excess of Estimated Receipts During Liquidation (Tables)</t>
  </si>
  <si>
    <t>Schedule Of Accrued Revenues and Expenses Related To Liquidation Basis Of Accounting</t>
  </si>
  <si>
    <t>Upon transition to the liquidation basis of accounting on August 1, 2016, the Company accrued the following revenues and expenses expected to be incurred during liquidation: Rental income from operating leases $ 22,182,874 Property operating expenses (9,208,132 ) Interest expense (4,217,407 ) Asset management fees (1,920,211 ) Property management fees (755,849 ) General and administrative (4,201,775 ) Other income (expense) (392,519 ) Income tax expense (369,976 ) Development costs (11,050,590 ) Liquidation transaction costs (13,241,497 ) Liquidation transaction costs due to related parties (2,353,834 ) Liability for estimated costs in excess of estimated receipts during liquidation $ (25,528,916 )</t>
  </si>
  <si>
    <t>Schedule Of Changes In Liability During Liquidation</t>
  </si>
  <si>
    <t>The change in the liability for estimated costs in excess of estimated receipts during liquidation as of September 30, 2016 is as follows: August 1, 2016 Cash Payments Remeasurement of Assets and Liabilities September 30, 2016 Assets: Estimated net inflows from investments in real estate $ 7,285,671 $ 146,374 $ — $ 7,432,045 Estimated net outflows from development costs (11,050,590 ) 5,022,565 — (6,028,025 ) (3,764,919 ) 5,168,939 — 1,404,020 Liabilities: Liquidation transaction costs (15,595,331 ) 460,650 — (15,134,681 ) Corporate expenditures (6,168,666 ) 979,673 — (5,188,993 ) (21,763,997 ) 1,440,323 — (20,323,674 ) Total liability for estimated costs in excess of estimated receipts during liquidation $ (25,528,916 ) $ 6,609,262 $ — $ (18,919,654 )</t>
  </si>
  <si>
    <t>Net Assets in Liquidation (Tables)</t>
  </si>
  <si>
    <t>Reconciliation Of Stockholders Equity Under Liquidation Basis Of Accounting</t>
  </si>
  <si>
    <t>The following is a reconciliation of Shareholder’s Equity under the going concern basis of accounting to net assets in liquidation under the liquidation basis of accounting as of August 1, 2016: Shareholder's Equity as of July 31, 2016 $ 135,864,565 Increase due to estimated net realizable value of investments in real estate 153,971,841 Decrease due to adjustment of assets and liabilities to net realizable value (3,101,218 ) Increase in non-controlling interest liability (45,844,718 ) Liability for estimated costs in excess of estimated receipts during liquidation (25,528,916 ) Adjustment to reflect the change to the liquidation basis of accounting 79,496,989 Estimated value of net assets in liquidation as of August 1, 2016 $ 215,361,554</t>
  </si>
  <si>
    <t>Real Estate Assets, net (Tables)</t>
  </si>
  <si>
    <t>Schedule of Real Estate Assets</t>
  </si>
  <si>
    <t>Prior to adopting Liquidation Basis of accounting, and after reclassification of the four assets identified for sale during the seven months ended July 31, 2016 to real estate held for sale, real estate assets consisted of the following at December 31, 2015: Operating real estate assets, net: Land and land improvements $ 43,162,156 Buildings and improvements 117,650,493 Furniture, fixtures and equipment 18,506,603 Less: accumulated depreciation (3,959,949 ) Total operating real estate assets, net 175,359,303 Construction in process, including land 119,031,154 Total real estate, net $ 294,390,457</t>
  </si>
  <si>
    <t>Real Estate Held for Sale, Dispositions and Discontinued Operations (Tables)</t>
  </si>
  <si>
    <t>Schedule of Real Estate Assets Held for Sale</t>
  </si>
  <si>
    <t>The Company also decided to pursue the sale of its wholly owned Whitehall property, and as of such time, the Company reclassified the presentation of these four properties to held for sale at December 31, 2015 as follows: Land and land improvements $ 24,161,315 Buildings and improvements 101,121,049 Furniture, fixtures and equipment 8,722,188 Less: accumulated depreciation (9,911,563 ) Total real estate held for sale $ 124,092,989</t>
  </si>
  <si>
    <t>Summary of Income from Discontinued Operations</t>
  </si>
  <si>
    <t>The following is a summary of income from discontinued operations for the quarter and nine months ended September 30, 2015 : Quarter Ended September 30, 2015 Nine Months Ended Revenues $ — $ 190,068 Expenses — (184,920 ) Depreciation and amortization — — Operating income — 5,148 Fair value adjustments and other expense — 1 Interest expense and loan cost amortization, net of amounts capitalized — (44,274 ) Loss on extinguishment of debt — (818,404 ) Gain on sale of property, net of tax 491,000 27,414,197 Total other income 491,000 26,551,520 Income from discontinued operations $ 491,000 $ 26,556,668</t>
  </si>
  <si>
    <t>Related Party Arrangements (Tables)</t>
  </si>
  <si>
    <t>Schedule of Fees and Reimbursable Expenses Due To Related Parties</t>
  </si>
  <si>
    <t>During the quarters and nine months ended September 30, 2016 and 2015 , the Company incurred the following fees and reimbursable expenses due to the Advisor, its affiliates and other related parties: Quarter Ended Nine months ended September 30, 2016 2015 2016 2015 Reimbursable expenses: Investor administrative service fees (1) $ 33,750 $ 33,750 $ 101,250 $ 101,250 Other operating and acquisition expenses (2) 274,612 261,209 900,462 903,056 308,362 294,959 1,001,712 1,004,306 Investment Service Fee 24,383 15,326 55,095 609,370 Asset management fees (3) 779,293 890,390 2,529,720 2,477,596 Property management fees 18,007 19,331 50,101 47,050 $ 1,130,045 $ 1,220,006 $ 3,636,628 $ 4,138,322 FOOTNOTES: (1) Investor administrative service fees of approximately $78.8 thousand and $101.3 thousand are included in general and administrative expenses in the accompanying condensed consolidated statements of operations for the seven months ended July 31, 2016 and nine months ended September 30, 2015 , respectively, including approximately $11.3 thousand and $33.8 thousand for the one month ended July 31, 2016 and quarter ended September 30, 2015 , respectively. (2) Other operating and acquisition expenses of approximately $0.7 million and $0.9 million are included in general and administrative expenses in the accompanying condensed consolidated statements of operations for the seven months ended July 31, 2016 and nine months ended September 30, 2015 , respectively, including approximately $0.1 million and $0.3 million for the one month ended July 31, 2016 and quarter ended September 30, 2015 , respectively. (3) For the one and seven months ended July 31, 2016 , approximately $0.3 million and $2.0 million , respectively, of asset management fees incurred by the Company above were included in the accompanying condensed consolidated statements of operations, of which approximately $44.4 thousand and $0.4 million , respectively, were capitalized as part of the cost of development properties through July 31, 2016. For the quarter and nine months ended September 30, 2015 , approximately $0.9 million and $2.5 million of asset management fees incurred by the Company above were included in the accompanying condensed consolidated statements of operations, of which approximately $0.2 million and $0.8 million , respectively, were capitalized through September 30, 2015 . Amounts due to related parties for fees and reimbursable costs and expenses, as described above, were as follows as of: September 30, December 31, Due to Property Manager: Property management fees $ 15,642 $ 16,326 Due to the Advisor and its affiliates: Reimbursable operating expenses 1,753,462 1,634,462 Asset management fees 246,708 — 2,000,170 1,634,462 $ 2,015,812 $ 1,650,788</t>
  </si>
  <si>
    <t>Business and Organization - Additional Information (Detail)</t>
  </si>
  <si>
    <t>Sep. 30, 2016PropertyApartment_unit</t>
  </si>
  <si>
    <t>Multifamily development projects</t>
  </si>
  <si>
    <t>Number of projects completed</t>
  </si>
  <si>
    <t>Number of development properties</t>
  </si>
  <si>
    <t>Number of completed apartment units | Apartment_unit</t>
  </si>
  <si>
    <t>Summary of Significant Accounting Policies - Additional Information (Details)</t>
  </si>
  <si>
    <t>Dec. 31, 2015Property</t>
  </si>
  <si>
    <t>Operating Properties</t>
  </si>
  <si>
    <t>Real Estate Properties [Line Items]</t>
  </si>
  <si>
    <t>Properties classified as held for sale</t>
  </si>
  <si>
    <t>Summary of Significant Accounting Policies - Additional Details by Financial Statement Line Item of Adjusted Presentation in Condensed Consolidated Balance Sheet (Detail)</t>
  </si>
  <si>
    <t>Sep. 30, 2016Property</t>
  </si>
  <si>
    <t>Sep. 30, 2016joint_venture</t>
  </si>
  <si>
    <t>Number of joint ventures</t>
  </si>
  <si>
    <t>New Accounting Pronouncements or Change in Accounting Principle [Line Items]</t>
  </si>
  <si>
    <t>Loan costs, net</t>
  </si>
  <si>
    <t>Mortgages and other notes payable, net</t>
  </si>
  <si>
    <t>As Filed December 31, 2015</t>
  </si>
  <si>
    <t>Adjustments</t>
  </si>
  <si>
    <t>Liability for Estimated Costs in Excess of Estimated Receipts During Liquidation - Summary of Accrued Revenues and Expenses (Details) - USD ($)</t>
  </si>
  <si>
    <t>Aug. 01, 2016</t>
  </si>
  <si>
    <t>Summary of Liquidation [Line Items]</t>
  </si>
  <si>
    <t>Interest expense</t>
  </si>
  <si>
    <t>Asset management fees</t>
  </si>
  <si>
    <t>Other income (expense)</t>
  </si>
  <si>
    <t>Liquidation transaction costs</t>
  </si>
  <si>
    <t>Liquidation transaction costs due to related parties</t>
  </si>
  <si>
    <t>Liability for Estimated Costs in Excess of Estimated Receipts During Liquidation - Summary of Changes in Liquidation Liabilities (Details)</t>
  </si>
  <si>
    <t>Movement In Liquidation Accrual [Roll Forward]</t>
  </si>
  <si>
    <t>Beginning Balance, August 1, 2016</t>
  </si>
  <si>
    <t>Cash Payments</t>
  </si>
  <si>
    <t>Remeasurement of Assets and Liabilities</t>
  </si>
  <si>
    <t>Ending Balance, September 30, 2016</t>
  </si>
  <si>
    <t>Liquidation Asset Components</t>
  </si>
  <si>
    <t>Estimated net inflows from investments in real estate</t>
  </si>
  <si>
    <t>Estimated net outflows from development costs</t>
  </si>
  <si>
    <t>Liquidation Liability Components</t>
  </si>
  <si>
    <t>Corporate expenditures</t>
  </si>
  <si>
    <t>Net Assets in Liquidation - Reconciliation of Shareholder's Equity Under Liquidation (Details) - USD ($)</t>
  </si>
  <si>
    <t>Dec. 31, 2015</t>
  </si>
  <si>
    <t>Dec. 31, 2014</t>
  </si>
  <si>
    <t>Shareholder's Equity as of July 31, 2016</t>
  </si>
  <si>
    <t>Adjustment to reflect the change to the liquidation basis of accounting</t>
  </si>
  <si>
    <t>Estimated value of net assets in liquidation as of August 1, 2016</t>
  </si>
  <si>
    <t>Liquidation Basis | Increase due to estimated net realizable value of investments in real estate</t>
  </si>
  <si>
    <t>Liquidation Basis | Decrease due to adjustment of assets and liabilities to net realizable value</t>
  </si>
  <si>
    <t>Liquidation Basis | Increase in non-controlling interest liability</t>
  </si>
  <si>
    <t>Liquidation Basis | Liability for estimated costs in excess of estimated receipts during liquidation</t>
  </si>
  <si>
    <t>Net Assets in Liquidation - Additional Information (Details) - USD ($)</t>
  </si>
  <si>
    <t>Aug. 31, 2016</t>
  </si>
  <si>
    <t>Dec. 31, 2016</t>
  </si>
  <si>
    <t>Payments for liquidating distributions</t>
  </si>
  <si>
    <t>Liquidating distributions to stockholders (in dollars per share)</t>
  </si>
  <si>
    <t>Scenario, Forecast</t>
  </si>
  <si>
    <t>Net assets in liquidation (in dollars per share)</t>
  </si>
  <si>
    <t>Real Estate Assets, net - Schedule of Real Estate Assets (Details)</t>
  </si>
  <si>
    <t>Operating real estate assets, net:</t>
  </si>
  <si>
    <t>Land and land improvements</t>
  </si>
  <si>
    <t>Buildings and improvements</t>
  </si>
  <si>
    <t>Furniture, fixtures and equipment</t>
  </si>
  <si>
    <t>Less: accumulated depreciation</t>
  </si>
  <si>
    <t>Total operating real estate assets, net</t>
  </si>
  <si>
    <t>Real Estate Assets, net - Additional Information (Detail)</t>
  </si>
  <si>
    <t>Jul. 31, 2016USD ($)</t>
  </si>
  <si>
    <t>Sep. 30, 2015USD ($)</t>
  </si>
  <si>
    <t>Depreciation | $</t>
  </si>
  <si>
    <t>Properties classified as held for sale | Property</t>
  </si>
  <si>
    <t>Real Estate Held for Sale, Dispositions and Discontinued Operations - Additional Information (Detail)</t>
  </si>
  <si>
    <t>Aug. 31, 2016USD ($)</t>
  </si>
  <si>
    <t>Jun. 30, 2016USD ($)</t>
  </si>
  <si>
    <t>Jan. 31, 2015USD ($)</t>
  </si>
  <si>
    <t>Aura Castle Hills and REALM Patterson Place</t>
  </si>
  <si>
    <t>Gain on sale of real estate, tax amount</t>
  </si>
  <si>
    <t>Whitehall Property</t>
  </si>
  <si>
    <t>Gross proceeds from sale of properties</t>
  </si>
  <si>
    <t>Long Point Property</t>
  </si>
  <si>
    <t>Net income (loss) from continuing operations</t>
  </si>
  <si>
    <t>Common Stockholders</t>
  </si>
  <si>
    <t>Common Stockholders | Aura Castle Hills and REALM Patterson Place</t>
  </si>
  <si>
    <t>Real Estate Held for Sale, Dispositions and Discontinued Operations - Schedule of Real Estate Assets Held for Sale (Detail)</t>
  </si>
  <si>
    <t>Long Lived Assets Held-for-sale [Line Items]</t>
  </si>
  <si>
    <t>Total real estate held for sale</t>
  </si>
  <si>
    <t>Real estate held for sale, gross</t>
  </si>
  <si>
    <t>Real Estate Held for Sale, Dispositions and Discontinued Operations - Income from Discontinued Operations (Detail) - USD ($)</t>
  </si>
  <si>
    <t>Revenues</t>
  </si>
  <si>
    <t>Expenses</t>
  </si>
  <si>
    <t>Depreciation and amortization</t>
  </si>
  <si>
    <t>Operating income</t>
  </si>
  <si>
    <t>Fair value adjustments and other expense</t>
  </si>
  <si>
    <t>Gain on sale of property, net of tax</t>
  </si>
  <si>
    <t>Total other income</t>
  </si>
  <si>
    <t>Income from discontinued operations</t>
  </si>
  <si>
    <t>Indebtedness - Additional Information (Detail) - USD ($)</t>
  </si>
  <si>
    <t>Repayment of mortgage and construction notes payable</t>
  </si>
  <si>
    <t>Carrying value of debt</t>
  </si>
  <si>
    <t>Related Party Arrangements - Schedule of Fees and Reimbursable Expenses Incurred Due to Managing Dealer of the Company's Offerings, an Affiliate of the Company's Advisor, the Advisor, its Affiliates and Other Related Parties (Detail) - USD ($)</t>
  </si>
  <si>
    <t>Reimbursable expenses:</t>
  </si>
  <si>
    <t>Investor administrative service fees</t>
  </si>
  <si>
    <t>Other operating and acquisition expenses</t>
  </si>
  <si>
    <t>Reimbursable expenses</t>
  </si>
  <si>
    <t>Aggregate expenses incurred on advisor</t>
  </si>
  <si>
    <t>Capitalized amount of asset management fees</t>
  </si>
  <si>
    <t>Investment Service Fee</t>
  </si>
  <si>
    <t>Capitalized Cost</t>
  </si>
  <si>
    <t>Reimbursable Expense</t>
  </si>
  <si>
    <t>Related Party Arrangements - Schedule of Fees and Reimbursable Costs and Expenses Described (Detail) - USD ($)</t>
  </si>
  <si>
    <t>Related Party Transaction [Line Items]</t>
  </si>
  <si>
    <t>Property Manager | Property management fees</t>
  </si>
  <si>
    <t>Advisor and its affiliates</t>
  </si>
  <si>
    <t>Advisor and its affiliates | Reimbursable operating expenses</t>
  </si>
  <si>
    <t>Advisor and its affiliates | Asset management fees</t>
  </si>
  <si>
    <t>Related Party Arrangements - Additional Information (Detail) - Liquidation Basis $ in Thousands</t>
  </si>
  <si>
    <t>Related party transaction, fees incurred</t>
  </si>
  <si>
    <t>Stockholders Equity - Additional Information (Detail) - USD ($)</t>
  </si>
  <si>
    <t>6 Months Ended</t>
  </si>
  <si>
    <t>Feb. 28, 2015</t>
  </si>
  <si>
    <t>Jun. 30, 2016</t>
  </si>
  <si>
    <t>Special cash distributions, declared and paid</t>
  </si>
  <si>
    <t>Special cash distributions, declared, per share (in US dollars per share)</t>
  </si>
  <si>
    <t>Commitments and Contingencies - Additional Information (Detail) $ in Millions</t>
  </si>
  <si>
    <t>Company's commitment to fund</t>
  </si>
  <si>
    <t>Subsequent Events - Additional Information (Details) $ in Millions</t>
  </si>
  <si>
    <t>Oct. 31, 2016USD ($)</t>
  </si>
  <si>
    <t>Aura Grand | Subsequent Event</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452168</v>
      </c>
    </row>
    <row spans="1:3" r="11">
      <c t="s" r="A11" s="4">
        <v>17</v>
      </c>
      <c t="s" r="B11" s="4">
        <v>18</v>
      </c>
    </row>
    <row spans="1:3" r="12">
      <c t="s" r="A12" s="4">
        <v>19</v>
      </c>
      <c t="s" r="B12" s="4">
        <v>20</v>
      </c>
    </row>
    <row spans="1:3" r="13">
      <c t="s" r="A13" s="4">
        <v>21</v>
      </c>
      <c t="n" r="C13" s="6">
        <v>22526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3">
        <v>188</v>
      </c>
    </row>
    <row spans="1:2" r="4">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88</v>
      </c>
    </row>
    <row spans="1:2" r="4">
      <c t="s" r="A4" s="4">
        <v>195</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88</v>
      </c>
    </row>
    <row spans="1:2" r="4">
      <c t="s" r="A4" s="4">
        <v>196</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22</v>
      </c>
      <c t="s" r="B1" s="2">
        <v>23</v>
      </c>
    </row>
    <row spans="1:2" r="2">
      <c t="s" r="A2" s="3">
        <v>24</v>
      </c>
    </row>
    <row spans="1:2" r="3">
      <c t="s" r="A3" s="4">
        <v>25</v>
      </c>
      <c t="n" r="B3" s="7">
        <v>18919654</v>
      </c>
    </row>
    <row spans="1:2" r="4">
      <c t="s" r="A4" s="4">
        <v>26</v>
      </c>
      <c t="n" r="B4" s="6">
        <v>2015812</v>
      </c>
    </row>
    <row spans="1:2" r="5">
      <c t="s" r="A5" s="4">
        <v>27</v>
      </c>
    </row>
    <row spans="1:2" r="6">
      <c t="s" r="A6" s="3">
        <v>28</v>
      </c>
    </row>
    <row spans="1:2" r="7">
      <c t="s" r="A7" s="4">
        <v>29</v>
      </c>
      <c t="n" r="B7" s="6">
        <v>493833000</v>
      </c>
    </row>
    <row spans="1:2" r="8">
      <c t="s" r="A8" s="4">
        <v>30</v>
      </c>
      <c t="n" r="B8" s="6">
        <v>21662641</v>
      </c>
    </row>
    <row spans="1:2" r="9">
      <c t="s" r="A9" s="4">
        <v>31</v>
      </c>
      <c t="n" r="B9" s="6">
        <v>1142003</v>
      </c>
    </row>
    <row spans="1:2" r="10">
      <c t="s" r="A10" s="4">
        <v>32</v>
      </c>
      <c t="n" r="B10" s="6">
        <v>128788</v>
      </c>
    </row>
    <row spans="1:2" r="11">
      <c t="s" r="A11" s="4">
        <v>33</v>
      </c>
      <c t="n" r="B11" s="6">
        <v>516766432</v>
      </c>
    </row>
    <row spans="1:2" r="12">
      <c t="s" r="A12" s="3">
        <v>24</v>
      </c>
    </row>
    <row spans="1:2" r="13">
      <c t="s" r="A13" s="4">
        <v>34</v>
      </c>
      <c t="n" r="B13" s="6">
        <v>254957111</v>
      </c>
    </row>
    <row spans="1:2" r="14">
      <c t="s" r="A14" s="4">
        <v>35</v>
      </c>
      <c t="n" r="B14" s="6">
        <v>64663786</v>
      </c>
    </row>
    <row spans="1:2" r="15">
      <c t="s" r="A15" s="4">
        <v>25</v>
      </c>
      <c t="n" r="B15" s="6">
        <v>18919654</v>
      </c>
    </row>
    <row spans="1:2" r="16">
      <c t="s" r="A16" s="4">
        <v>36</v>
      </c>
      <c t="n" r="B16" s="6">
        <v>7089000</v>
      </c>
    </row>
    <row spans="1:2" r="17">
      <c t="s" r="A17" s="4">
        <v>37</v>
      </c>
      <c t="n" r="B17" s="6">
        <v>5538233</v>
      </c>
    </row>
    <row spans="1:2" r="18">
      <c t="s" r="A18" s="4">
        <v>26</v>
      </c>
      <c t="n" r="B18" s="6">
        <v>2015813</v>
      </c>
    </row>
    <row spans="1:2" r="19">
      <c t="s" r="A19" s="4">
        <v>38</v>
      </c>
      <c t="n" r="B19" s="6">
        <v>1157785</v>
      </c>
    </row>
    <row spans="1:2" r="20">
      <c t="s" r="A20" s="4">
        <v>39</v>
      </c>
      <c t="n" r="B20" s="6">
        <v>354341382</v>
      </c>
    </row>
    <row spans="1:2" r="21">
      <c t="s" r="A21" s="4">
        <v>40</v>
      </c>
      <c t="s" r="B21" s="4">
        <v>41</v>
      </c>
    </row>
    <row spans="1:2" r="22">
      <c t="s" r="A22" s="4">
        <v>42</v>
      </c>
      <c t="n" r="B22" s="7">
        <v>1624250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218</v>
      </c>
      <c t="s" r="B1" s="2">
        <v>1</v>
      </c>
    </row>
    <row spans="1:2" r="2">
      <c t="s" r="B2" s="2">
        <v>2</v>
      </c>
    </row>
    <row spans="1:2" r="3">
      <c t="s" r="A3" s="3">
        <v>193</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row spans="1:2" r="10">
      <c t="s" r="A10" s="4">
        <v>231</v>
      </c>
      <c t="s" r="B10"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93</v>
      </c>
    </row>
    <row spans="1:2" r="4">
      <c t="s" r="A4" s="4">
        <v>234</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88</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88</v>
      </c>
    </row>
    <row spans="1:2" r="4">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4</v>
      </c>
      <c t="s" r="B1" s="2">
        <v>1</v>
      </c>
    </row>
    <row spans="1:2" r="2">
      <c t="s" r="B2" s="2">
        <v>2</v>
      </c>
    </row>
    <row spans="1:2" r="3">
      <c t="s" r="A3" s="3">
        <v>198</v>
      </c>
    </row>
    <row spans="1:2" r="4">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47</v>
      </c>
      <c t="s" r="B1" s="2">
        <v>1</v>
      </c>
    </row>
    <row spans="1:2" r="2">
      <c t="s" r="B2" s="2">
        <v>2</v>
      </c>
    </row>
    <row spans="1:2" r="3">
      <c t="s" r="A3" s="3">
        <v>201</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52</v>
      </c>
      <c t="s" r="B1" s="2">
        <v>1</v>
      </c>
    </row>
    <row spans="1:2" r="2">
      <c t="s" r="B2" s="2">
        <v>2</v>
      </c>
    </row>
    <row spans="1:2" r="3">
      <c t="s" r="A3" s="3">
        <v>207</v>
      </c>
    </row>
    <row spans="1:2" r="4">
      <c t="s" r="A4" s="4">
        <v>253</v>
      </c>
      <c t="s" r="B4"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6"/>
  </cols>
  <sheetData>
    <row spans="1:2" r="1">
      <c t="s" r="A1" s="1">
        <v>255</v>
      </c>
      <c t="s" r="B1" s="2">
        <v>256</v>
      </c>
    </row>
    <row spans="1:2" r="2">
      <c t="s" r="A2" s="3">
        <v>188</v>
      </c>
    </row>
    <row spans="1:2" r="3">
      <c t="s" r="A3" s="4">
        <v>257</v>
      </c>
      <c t="n" r="B3" s="6">
        <v>10</v>
      </c>
    </row>
    <row spans="1:2" r="4">
      <c t="s" r="A4" s="4">
        <v>258</v>
      </c>
      <c t="n" r="B4" s="6">
        <v>9</v>
      </c>
    </row>
    <row spans="1:2" r="5">
      <c t="s" r="A5" s="4">
        <v>259</v>
      </c>
      <c t="n" r="B5" s="6">
        <v>1</v>
      </c>
    </row>
    <row spans="1:2" r="6">
      <c t="s" r="A6" s="4">
        <v>260</v>
      </c>
      <c t="n" r="B6" s="6">
        <v>2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43</v>
      </c>
      <c t="s" r="B1" s="2">
        <v>44</v>
      </c>
    </row>
    <row spans="1:2" r="2">
      <c t="s" r="A2" s="3">
        <v>45</v>
      </c>
    </row>
    <row spans="1:2" r="3">
      <c t="s" r="A3" s="4">
        <v>46</v>
      </c>
      <c t="n" r="B3" s="7">
        <v>175359303</v>
      </c>
    </row>
    <row spans="1:2" r="4">
      <c t="s" r="A4" s="4">
        <v>47</v>
      </c>
      <c t="n" r="B4" s="6">
        <v>119031154</v>
      </c>
    </row>
    <row spans="1:2" r="5">
      <c t="s" r="A5" s="4">
        <v>48</v>
      </c>
      <c t="n" r="B5" s="6">
        <v>294390457</v>
      </c>
    </row>
    <row spans="1:2" r="6">
      <c t="s" r="A6" s="4">
        <v>49</v>
      </c>
      <c t="n" r="B6" s="6">
        <v>124092989</v>
      </c>
    </row>
    <row spans="1:2" r="7">
      <c t="s" r="A7" s="4">
        <v>50</v>
      </c>
      <c t="n" r="B7" s="6">
        <v>19016194</v>
      </c>
    </row>
    <row spans="1:2" r="8">
      <c t="s" r="A8" s="4">
        <v>51</v>
      </c>
      <c t="n" r="B8" s="6">
        <v>1369515</v>
      </c>
    </row>
    <row spans="1:2" r="9">
      <c t="s" r="A9" s="4">
        <v>52</v>
      </c>
      <c t="n" r="B9" s="6">
        <v>1613635</v>
      </c>
    </row>
    <row spans="1:2" r="10">
      <c t="s" r="A10" s="4">
        <v>33</v>
      </c>
      <c t="n" r="B10" s="6">
        <v>440482790</v>
      </c>
    </row>
    <row spans="1:2" r="11">
      <c t="s" r="A11" s="3">
        <v>24</v>
      </c>
    </row>
    <row spans="1:2" r="12">
      <c t="s" r="A12" s="4">
        <v>53</v>
      </c>
      <c t="n" r="B12" s="6">
        <v>267025839</v>
      </c>
    </row>
    <row spans="1:2" r="13">
      <c t="s" r="A13" s="4">
        <v>54</v>
      </c>
      <c t="n" r="B13" s="6">
        <v>18265802</v>
      </c>
    </row>
    <row spans="1:2" r="14">
      <c t="s" r="A14" s="4">
        <v>26</v>
      </c>
      <c t="n" r="B14" s="6">
        <v>1650788</v>
      </c>
    </row>
    <row spans="1:2" r="15">
      <c t="s" r="A15" s="4">
        <v>55</v>
      </c>
      <c t="n" r="B15" s="6">
        <v>4973131</v>
      </c>
    </row>
    <row spans="1:2" r="16">
      <c t="s" r="A16" s="4">
        <v>56</v>
      </c>
      <c t="n" r="B16" s="6">
        <v>678702</v>
      </c>
    </row>
    <row spans="1:2" r="17">
      <c t="s" r="A17" s="4">
        <v>39</v>
      </c>
      <c t="n" r="B17" s="6">
        <v>292594262</v>
      </c>
    </row>
    <row spans="1:2" r="18">
      <c t="s" r="A18" s="4">
        <v>40</v>
      </c>
      <c t="s" r="B18" s="4">
        <v>41</v>
      </c>
    </row>
    <row spans="1:2" r="19">
      <c t="s" r="A19" s="3">
        <v>57</v>
      </c>
    </row>
    <row spans="1:2" r="20">
      <c t="s" r="A20" s="4">
        <v>58</v>
      </c>
      <c t="n" r="B20" s="6">
        <v>0</v>
      </c>
    </row>
    <row spans="1:2" r="21">
      <c t="s" r="A21" s="4">
        <v>59</v>
      </c>
      <c t="n" r="B21" s="6">
        <v>225262</v>
      </c>
    </row>
    <row spans="1:2" r="22">
      <c t="s" r="A22" s="4">
        <v>60</v>
      </c>
      <c t="n" r="B22" s="6">
        <v>170792081</v>
      </c>
    </row>
    <row spans="1:2" r="23">
      <c t="s" r="A23" s="4">
        <v>61</v>
      </c>
      <c t="n" r="B23" s="6">
        <v>18895225</v>
      </c>
    </row>
    <row spans="1:2" r="24">
      <c t="s" r="A24" s="4">
        <v>62</v>
      </c>
      <c t="n" r="B24" s="6">
        <v>-67578518</v>
      </c>
    </row>
    <row spans="1:2" r="25">
      <c t="s" r="A25" s="4">
        <v>63</v>
      </c>
      <c t="n" r="B25" s="6">
        <v>122334050</v>
      </c>
    </row>
    <row spans="1:2" r="26">
      <c t="s" r="A26" s="4">
        <v>64</v>
      </c>
      <c t="n" r="B26" s="6">
        <v>25554478</v>
      </c>
    </row>
    <row spans="1:2" r="27">
      <c t="s" r="A27" s="4">
        <v>65</v>
      </c>
      <c t="n" r="B27" s="6">
        <v>147888528</v>
      </c>
    </row>
    <row spans="1:2" r="28">
      <c t="s" r="A28" s="4">
        <v>66</v>
      </c>
      <c t="n" r="B28" s="7">
        <v>440482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2"/>
  </cols>
  <sheetData>
    <row spans="1:2" r="1">
      <c t="s" r="A1" s="1">
        <v>261</v>
      </c>
      <c t="s" r="B1" s="2">
        <v>262</v>
      </c>
    </row>
    <row spans="1:2" r="2">
      <c t="s" r="A2" s="4">
        <v>263</v>
      </c>
    </row>
    <row spans="1:2" r="3">
      <c t="s" r="A3" s="3">
        <v>264</v>
      </c>
    </row>
    <row spans="1:2" r="4">
      <c t="s" r="A4" s="4">
        <v>265</v>
      </c>
      <c t="n" r="B4" s="6">
        <v>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1"/>
  </cols>
  <sheetData>
    <row spans="1:4" r="1">
      <c t="s" r="A1" s="1">
        <v>266</v>
      </c>
      <c t="s" r="B1" s="2">
        <v>267</v>
      </c>
      <c t="s" r="C1" s="2">
        <v>268</v>
      </c>
      <c t="s" r="D1" s="2">
        <v>44</v>
      </c>
    </row>
    <row spans="1:4" r="2">
      <c t="s" r="A2" s="3">
        <v>193</v>
      </c>
    </row>
    <row spans="1:4" r="3">
      <c t="s" r="A3" s="4">
        <v>269</v>
      </c>
      <c t="n" r="B3" s="6">
        <v>3</v>
      </c>
      <c t="n" r="C3" s="6">
        <v>10</v>
      </c>
    </row>
    <row spans="1:4" r="4">
      <c t="s" r="A4" s="3">
        <v>270</v>
      </c>
    </row>
    <row spans="1:4" r="5">
      <c t="s" r="A5" s="4">
        <v>271</v>
      </c>
      <c t="n" r="D5" s="7">
        <v>0</v>
      </c>
    </row>
    <row spans="1:4" r="6">
      <c t="s" r="A6" s="4">
        <v>272</v>
      </c>
      <c t="n" r="D6" s="6">
        <v>267025839</v>
      </c>
    </row>
    <row spans="1:4" r="7">
      <c t="s" r="A7" s="4">
        <v>273</v>
      </c>
    </row>
    <row spans="1:4" r="8">
      <c t="s" r="A8" s="3">
        <v>270</v>
      </c>
    </row>
    <row spans="1:4" r="9">
      <c t="s" r="A9" s="4">
        <v>271</v>
      </c>
      <c t="n" r="D9" s="6">
        <v>2183777</v>
      </c>
    </row>
    <row spans="1:4" r="10">
      <c t="s" r="A10" s="4">
        <v>272</v>
      </c>
      <c t="n" r="D10" s="6">
        <v>269209616</v>
      </c>
    </row>
    <row spans="1:4" r="11">
      <c t="s" r="A11" s="4">
        <v>274</v>
      </c>
    </row>
    <row spans="1:4" r="12">
      <c t="s" r="A12" s="3">
        <v>270</v>
      </c>
    </row>
    <row spans="1:4" r="13">
      <c t="s" r="A13" s="4">
        <v>271</v>
      </c>
      <c t="n" r="D13" s="6">
        <v>-2183777</v>
      </c>
    </row>
    <row spans="1:4" r="14">
      <c t="s" r="A14" s="4">
        <v>272</v>
      </c>
      <c t="n" r="D14" s="7">
        <v>-21837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75</v>
      </c>
      <c t="s" r="B1" s="2">
        <v>276</v>
      </c>
      <c t="s" r="C1" s="2">
        <v>89</v>
      </c>
      <c t="s" r="D1" s="2">
        <v>90</v>
      </c>
      <c t="s" r="E1" s="2">
        <v>89</v>
      </c>
      <c t="s" r="F1" s="2">
        <v>90</v>
      </c>
      <c t="s" r="G1" s="2">
        <v>2</v>
      </c>
    </row>
    <row spans="1:7" r="2">
      <c t="s" r="A2" s="3">
        <v>277</v>
      </c>
    </row>
    <row spans="1:7" r="3">
      <c t="s" r="A3" s="4">
        <v>92</v>
      </c>
      <c t="n" r="C3" s="7">
        <v>2667662</v>
      </c>
      <c t="n" r="D3" s="7">
        <v>9284498</v>
      </c>
      <c t="n" r="E3" s="7">
        <v>19609682</v>
      </c>
      <c t="n" r="F3" s="7">
        <v>22441810</v>
      </c>
    </row>
    <row spans="1:7" r="4">
      <c t="s" r="A4" s="4">
        <v>96</v>
      </c>
      <c t="n" r="C4" s="6">
        <v>-1672514</v>
      </c>
      <c t="n" r="D4" s="6">
        <v>-5036001</v>
      </c>
      <c t="n" r="E4" s="6">
        <v>-11653617</v>
      </c>
      <c t="n" r="F4" s="6">
        <v>-12034722</v>
      </c>
    </row>
    <row spans="1:7" r="5">
      <c t="s" r="A5" s="4">
        <v>278</v>
      </c>
      <c t="n" r="C5" s="6">
        <v>-642684</v>
      </c>
      <c t="n" r="D5" s="6">
        <v>-1491920</v>
      </c>
      <c t="n" r="E5" s="6">
        <v>-4197031</v>
      </c>
      <c t="n" r="F5" s="6">
        <v>-3772451</v>
      </c>
    </row>
    <row spans="1:7" r="6">
      <c t="s" r="A6" s="4">
        <v>279</v>
      </c>
      <c t="n" r="C6" s="6">
        <v>-220244</v>
      </c>
      <c t="n" r="D6" s="6">
        <v>-645544</v>
      </c>
      <c t="n" r="E6" s="6">
        <v>-1604305</v>
      </c>
      <c t="n" r="F6" s="6">
        <v>-1698073</v>
      </c>
    </row>
    <row spans="1:7" r="7">
      <c t="s" r="A7" s="4">
        <v>99</v>
      </c>
      <c t="n" r="C7" s="6">
        <v>-111820</v>
      </c>
      <c t="n" r="D7" s="6">
        <v>-356149</v>
      </c>
      <c t="n" r="E7" s="6">
        <v>-965979</v>
      </c>
      <c t="n" r="F7" s="6">
        <v>-923574</v>
      </c>
    </row>
    <row spans="1:7" r="8">
      <c t="s" r="A8" s="4">
        <v>97</v>
      </c>
      <c t="n" r="C8" s="6">
        <v>-249315</v>
      </c>
      <c t="n" r="D8" s="6">
        <v>-700036</v>
      </c>
      <c t="n" r="E8" s="6">
        <v>-2775540</v>
      </c>
      <c t="n" r="F8" s="6">
        <v>-2469186</v>
      </c>
    </row>
    <row spans="1:7" r="9">
      <c t="s" r="A9" s="4">
        <v>280</v>
      </c>
      <c t="n" r="C9" s="6">
        <v>-565855</v>
      </c>
      <c t="n" r="D9" s="6">
        <v>-1528428</v>
      </c>
      <c t="n" r="E9" s="6">
        <v>-4151365</v>
      </c>
      <c t="n" r="F9" s="6">
        <v>-3809675</v>
      </c>
    </row>
    <row spans="1:7" r="10">
      <c t="s" r="A10" s="4">
        <v>109</v>
      </c>
      <c t="n" r="C10" s="7">
        <v>-3360</v>
      </c>
      <c t="n" r="D10" s="7">
        <v>0</v>
      </c>
      <c t="n" r="E10" s="7">
        <v>-151217</v>
      </c>
      <c t="n" r="F10" s="7">
        <v>0</v>
      </c>
    </row>
    <row spans="1:7" r="11">
      <c t="s" r="A11" s="4">
        <v>25</v>
      </c>
      <c t="n" r="B11" s="7">
        <v>-25528916</v>
      </c>
      <c t="n" r="G11" s="7">
        <v>-18919654</v>
      </c>
    </row>
    <row spans="1:7" r="12">
      <c t="s" r="A12" s="4">
        <v>27</v>
      </c>
    </row>
    <row spans="1:7" r="13">
      <c t="s" r="A13" s="3">
        <v>277</v>
      </c>
    </row>
    <row spans="1:7" r="14">
      <c t="s" r="A14" s="4">
        <v>92</v>
      </c>
      <c t="n" r="B14" s="6">
        <v>22182874</v>
      </c>
    </row>
    <row spans="1:7" r="15">
      <c t="s" r="A15" s="4">
        <v>96</v>
      </c>
      <c t="n" r="B15" s="6">
        <v>-9208132</v>
      </c>
    </row>
    <row spans="1:7" r="16">
      <c t="s" r="A16" s="4">
        <v>278</v>
      </c>
      <c t="n" r="B16" s="6">
        <v>-4217407</v>
      </c>
    </row>
    <row spans="1:7" r="17">
      <c t="s" r="A17" s="4">
        <v>279</v>
      </c>
      <c t="n" r="B17" s="6">
        <v>-1920211</v>
      </c>
    </row>
    <row spans="1:7" r="18">
      <c t="s" r="A18" s="4">
        <v>99</v>
      </c>
      <c t="n" r="B18" s="6">
        <v>-755849</v>
      </c>
    </row>
    <row spans="1:7" r="19">
      <c t="s" r="A19" s="4">
        <v>97</v>
      </c>
      <c t="n" r="B19" s="6">
        <v>-4201775</v>
      </c>
    </row>
    <row spans="1:7" r="20">
      <c t="s" r="A20" s="4">
        <v>280</v>
      </c>
      <c t="n" r="B20" s="6">
        <v>-392519</v>
      </c>
    </row>
    <row spans="1:7" r="21">
      <c t="s" r="A21" s="4">
        <v>109</v>
      </c>
      <c t="n" r="B21" s="6">
        <v>-369976</v>
      </c>
    </row>
    <row spans="1:7" r="22">
      <c t="s" r="A22" s="4">
        <v>185</v>
      </c>
      <c t="n" r="B22" s="6">
        <v>-11050590</v>
      </c>
    </row>
    <row spans="1:7" r="23">
      <c t="s" r="A23" s="4">
        <v>281</v>
      </c>
      <c t="n" r="B23" s="6">
        <v>-13241497</v>
      </c>
    </row>
    <row spans="1:7" r="24">
      <c t="s" r="A24" s="4">
        <v>282</v>
      </c>
      <c t="n" r="B24" s="7">
        <v>-2353834</v>
      </c>
    </row>
    <row spans="1:7" r="25">
      <c t="s" r="A25" s="4">
        <v>25</v>
      </c>
      <c t="n" r="G25" s="7">
        <v>-189196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r="A1" s="1">
        <v>283</v>
      </c>
      <c t="s" r="B1" s="2">
        <v>80</v>
      </c>
    </row>
    <row spans="1:2" r="2">
      <c t="s" r="B2" s="2">
        <v>23</v>
      </c>
    </row>
    <row spans="1:2" r="3">
      <c t="s" r="A3" s="3">
        <v>284</v>
      </c>
    </row>
    <row spans="1:2" r="4">
      <c t="s" r="A4" s="4">
        <v>285</v>
      </c>
      <c t="n" r="B4" s="7">
        <v>-25528916</v>
      </c>
    </row>
    <row spans="1:2" r="5">
      <c t="s" r="A5" s="4">
        <v>286</v>
      </c>
      <c t="n" r="B5" s="6">
        <v>6609262</v>
      </c>
    </row>
    <row spans="1:2" r="6">
      <c t="s" r="A6" s="4">
        <v>287</v>
      </c>
      <c t="n" r="B6" s="6">
        <v>0</v>
      </c>
    </row>
    <row spans="1:2" r="7">
      <c t="s" r="A7" s="4">
        <v>288</v>
      </c>
      <c t="n" r="B7" s="6">
        <v>-18919654</v>
      </c>
    </row>
    <row spans="1:2" r="8">
      <c t="s" r="A8" s="4">
        <v>289</v>
      </c>
    </row>
    <row spans="1:2" r="9">
      <c t="s" r="A9" s="3">
        <v>284</v>
      </c>
    </row>
    <row spans="1:2" r="10">
      <c t="s" r="A10" s="4">
        <v>285</v>
      </c>
      <c t="n" r="B10" s="6">
        <v>-3764919</v>
      </c>
    </row>
    <row spans="1:2" r="11">
      <c t="s" r="A11" s="4">
        <v>286</v>
      </c>
      <c t="n" r="B11" s="6">
        <v>5168939</v>
      </c>
    </row>
    <row spans="1:2" r="12">
      <c t="s" r="A12" s="4">
        <v>287</v>
      </c>
      <c t="n" r="B12" s="6">
        <v>0</v>
      </c>
    </row>
    <row spans="1:2" r="13">
      <c t="s" r="A13" s="4">
        <v>288</v>
      </c>
      <c t="n" r="B13" s="6">
        <v>1404020</v>
      </c>
    </row>
    <row spans="1:2" r="14">
      <c t="s" r="A14" s="4">
        <v>290</v>
      </c>
    </row>
    <row spans="1:2" r="15">
      <c t="s" r="A15" s="3">
        <v>284</v>
      </c>
    </row>
    <row spans="1:2" r="16">
      <c t="s" r="A16" s="4">
        <v>285</v>
      </c>
      <c t="n" r="B16" s="6">
        <v>7285671</v>
      </c>
    </row>
    <row spans="1:2" r="17">
      <c t="s" r="A17" s="4">
        <v>286</v>
      </c>
      <c t="n" r="B17" s="6">
        <v>146374</v>
      </c>
    </row>
    <row spans="1:2" r="18">
      <c t="s" r="A18" s="4">
        <v>287</v>
      </c>
      <c t="n" r="B18" s="6">
        <v>0</v>
      </c>
    </row>
    <row spans="1:2" r="19">
      <c t="s" r="A19" s="4">
        <v>288</v>
      </c>
      <c t="n" r="B19" s="6">
        <v>7432045</v>
      </c>
    </row>
    <row spans="1:2" r="20">
      <c t="s" r="A20" s="4">
        <v>291</v>
      </c>
    </row>
    <row spans="1:2" r="21">
      <c t="s" r="A21" s="3">
        <v>284</v>
      </c>
    </row>
    <row spans="1:2" r="22">
      <c t="s" r="A22" s="4">
        <v>285</v>
      </c>
      <c t="n" r="B22" s="6">
        <v>-11050590</v>
      </c>
    </row>
    <row spans="1:2" r="23">
      <c t="s" r="A23" s="4">
        <v>286</v>
      </c>
      <c t="n" r="B23" s="6">
        <v>5022565</v>
      </c>
    </row>
    <row spans="1:2" r="24">
      <c t="s" r="A24" s="4">
        <v>287</v>
      </c>
      <c t="n" r="B24" s="6">
        <v>0</v>
      </c>
    </row>
    <row spans="1:2" r="25">
      <c t="s" r="A25" s="4">
        <v>288</v>
      </c>
      <c t="n" r="B25" s="6">
        <v>-6028025</v>
      </c>
    </row>
    <row spans="1:2" r="26">
      <c t="s" r="A26" s="4">
        <v>292</v>
      </c>
    </row>
    <row spans="1:2" r="27">
      <c t="s" r="A27" s="3">
        <v>284</v>
      </c>
    </row>
    <row spans="1:2" r="28">
      <c t="s" r="A28" s="4">
        <v>285</v>
      </c>
      <c t="n" r="B28" s="6">
        <v>-21763997</v>
      </c>
    </row>
    <row spans="1:2" r="29">
      <c t="s" r="A29" s="4">
        <v>286</v>
      </c>
      <c t="n" r="B29" s="6">
        <v>1440323</v>
      </c>
    </row>
    <row spans="1:2" r="30">
      <c t="s" r="A30" s="4">
        <v>287</v>
      </c>
      <c t="n" r="B30" s="6">
        <v>0</v>
      </c>
    </row>
    <row spans="1:2" r="31">
      <c t="s" r="A31" s="4">
        <v>288</v>
      </c>
      <c t="n" r="B31" s="6">
        <v>-20323674</v>
      </c>
    </row>
    <row spans="1:2" r="32">
      <c t="s" r="A32" s="4">
        <v>281</v>
      </c>
    </row>
    <row spans="1:2" r="33">
      <c t="s" r="A33" s="3">
        <v>284</v>
      </c>
    </row>
    <row spans="1:2" r="34">
      <c t="s" r="A34" s="4">
        <v>285</v>
      </c>
      <c t="n" r="B34" s="6">
        <v>-15595331</v>
      </c>
    </row>
    <row spans="1:2" r="35">
      <c t="s" r="A35" s="4">
        <v>286</v>
      </c>
      <c t="n" r="B35" s="6">
        <v>460650</v>
      </c>
    </row>
    <row spans="1:2" r="36">
      <c t="s" r="A36" s="4">
        <v>287</v>
      </c>
      <c t="n" r="B36" s="6">
        <v>0</v>
      </c>
    </row>
    <row spans="1:2" r="37">
      <c t="s" r="A37" s="4">
        <v>288</v>
      </c>
      <c t="n" r="B37" s="6">
        <v>-15134681</v>
      </c>
    </row>
    <row spans="1:2" r="38">
      <c t="s" r="A38" s="4">
        <v>293</v>
      </c>
    </row>
    <row spans="1:2" r="39">
      <c t="s" r="A39" s="3">
        <v>284</v>
      </c>
    </row>
    <row spans="1:2" r="40">
      <c t="s" r="A40" s="4">
        <v>285</v>
      </c>
      <c t="n" r="B40" s="6">
        <v>-6168666</v>
      </c>
    </row>
    <row spans="1:2" r="41">
      <c t="s" r="A41" s="4">
        <v>286</v>
      </c>
      <c t="n" r="B41" s="6">
        <v>979673</v>
      </c>
    </row>
    <row spans="1:2" r="42">
      <c t="s" r="A42" s="4">
        <v>287</v>
      </c>
      <c t="n" r="B42" s="6">
        <v>0</v>
      </c>
    </row>
    <row spans="1:2" r="43">
      <c t="s" r="A43" s="4">
        <v>288</v>
      </c>
      <c t="n" r="B43" s="7">
        <v>-51889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94</v>
      </c>
      <c t="s" r="B1" s="2">
        <v>2</v>
      </c>
      <c t="s" r="C1" s="2">
        <v>276</v>
      </c>
      <c t="s" r="D1" s="2">
        <v>89</v>
      </c>
      <c t="s" r="E1" s="2">
        <v>295</v>
      </c>
      <c t="s" r="F1" s="2">
        <v>90</v>
      </c>
      <c t="s" r="G1" s="2">
        <v>296</v>
      </c>
    </row>
    <row spans="1:7" r="2">
      <c t="s" r="A2" s="3">
        <v>277</v>
      </c>
    </row>
    <row spans="1:7" r="3">
      <c t="s" r="A3" s="4">
        <v>297</v>
      </c>
      <c t="n" r="D3" s="7">
        <v>156243097</v>
      </c>
      <c t="n" r="E3" s="7">
        <v>147888528</v>
      </c>
      <c t="n" r="F3" s="7">
        <v>177145329</v>
      </c>
      <c t="n" r="G3" s="7">
        <v>193910933</v>
      </c>
    </row>
    <row spans="1:7" r="4">
      <c t="s" r="A4" s="4">
        <v>27</v>
      </c>
    </row>
    <row spans="1:7" r="5">
      <c t="s" r="A5" s="3">
        <v>277</v>
      </c>
    </row>
    <row spans="1:7" r="6">
      <c t="s" r="A6" s="4">
        <v>297</v>
      </c>
      <c t="n" r="D6" s="7">
        <v>135864565</v>
      </c>
    </row>
    <row spans="1:7" r="7">
      <c t="s" r="A7" s="4">
        <v>298</v>
      </c>
      <c t="n" r="C7" s="7">
        <v>79496989</v>
      </c>
    </row>
    <row spans="1:7" r="8">
      <c t="s" r="A8" s="4">
        <v>299</v>
      </c>
      <c t="n" r="B8" s="7">
        <v>162425050</v>
      </c>
      <c t="n" r="C8" s="6">
        <v>215361554</v>
      </c>
    </row>
    <row spans="1:7" r="9">
      <c t="s" r="A9" s="4">
        <v>300</v>
      </c>
    </row>
    <row spans="1:7" r="10">
      <c t="s" r="A10" s="3">
        <v>277</v>
      </c>
    </row>
    <row spans="1:7" r="11">
      <c t="s" r="A11" s="4">
        <v>298</v>
      </c>
      <c t="n" r="C11" s="6">
        <v>153971841</v>
      </c>
    </row>
    <row spans="1:7" r="12">
      <c t="s" r="A12" s="4">
        <v>301</v>
      </c>
    </row>
    <row spans="1:7" r="13">
      <c t="s" r="A13" s="3">
        <v>277</v>
      </c>
    </row>
    <row spans="1:7" r="14">
      <c t="s" r="A14" s="4">
        <v>298</v>
      </c>
      <c t="n" r="C14" s="6">
        <v>-3101218</v>
      </c>
    </row>
    <row spans="1:7" r="15">
      <c t="s" r="A15" s="4">
        <v>302</v>
      </c>
    </row>
    <row spans="1:7" r="16">
      <c t="s" r="A16" s="3">
        <v>277</v>
      </c>
    </row>
    <row spans="1:7" r="17">
      <c t="s" r="A17" s="4">
        <v>298</v>
      </c>
      <c t="n" r="C17" s="6">
        <v>-45844718</v>
      </c>
    </row>
    <row spans="1:7" r="18">
      <c t="s" r="A18" s="4">
        <v>303</v>
      </c>
    </row>
    <row spans="1:7" r="19">
      <c t="s" r="A19" s="3">
        <v>277</v>
      </c>
    </row>
    <row spans="1:7" r="20">
      <c t="s" r="A20" s="4">
        <v>298</v>
      </c>
      <c t="n" r="C20" s="7">
        <v>-255289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r="A1" s="1">
        <v>304</v>
      </c>
      <c t="s" r="B1" s="2">
        <v>86</v>
      </c>
      <c t="s" r="C1" s="2">
        <v>80</v>
      </c>
    </row>
    <row spans="1:4" r="2">
      <c t="s" r="B2" s="2">
        <v>305</v>
      </c>
      <c t="s" r="C2" s="2">
        <v>2</v>
      </c>
      <c t="s" r="D2" s="2">
        <v>306</v>
      </c>
    </row>
    <row spans="1:4" r="3">
      <c t="s" r="A3" s="4">
        <v>27</v>
      </c>
    </row>
    <row spans="1:4" r="4">
      <c t="s" r="A4" s="3">
        <v>277</v>
      </c>
    </row>
    <row spans="1:4" r="5">
      <c t="s" r="A5" s="4">
        <v>83</v>
      </c>
      <c t="n" r="C5" s="7">
        <v>-52936504</v>
      </c>
    </row>
    <row spans="1:4" r="6">
      <c t="s" r="A6" s="4">
        <v>307</v>
      </c>
      <c t="n" r="B6" s="7">
        <v>52900000</v>
      </c>
    </row>
    <row spans="1:4" r="7">
      <c t="s" r="A7" s="4">
        <v>308</v>
      </c>
      <c t="n" r="B7" s="8">
        <v>2.35</v>
      </c>
    </row>
    <row spans="1:4" r="8">
      <c t="s" r="A8" s="4">
        <v>309</v>
      </c>
    </row>
    <row spans="1:4" r="9">
      <c t="s" r="A9" s="3">
        <v>277</v>
      </c>
    </row>
    <row spans="1:4" r="10">
      <c t="s" r="A10" s="4">
        <v>310</v>
      </c>
      <c t="n" r="D10" s="8">
        <v>7.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spans="1:2" r="1">
      <c t="s" r="A1" s="1">
        <v>311</v>
      </c>
      <c t="s" r="B1" s="2">
        <v>44</v>
      </c>
    </row>
    <row spans="1:2" r="2">
      <c t="s" r="A2" s="3">
        <v>312</v>
      </c>
    </row>
    <row spans="1:2" r="3">
      <c t="s" r="A3" s="4">
        <v>313</v>
      </c>
      <c t="n" r="B3" s="7">
        <v>43162156</v>
      </c>
    </row>
    <row spans="1:2" r="4">
      <c t="s" r="A4" s="4">
        <v>314</v>
      </c>
      <c t="n" r="B4" s="6">
        <v>117650493</v>
      </c>
    </row>
    <row spans="1:2" r="5">
      <c t="s" r="A5" s="4">
        <v>315</v>
      </c>
      <c t="n" r="B5" s="6">
        <v>18506603</v>
      </c>
    </row>
    <row spans="1:2" r="6">
      <c t="s" r="A6" s="4">
        <v>316</v>
      </c>
      <c t="n" r="B6" s="6">
        <v>-3959949</v>
      </c>
    </row>
    <row spans="1:2" r="7">
      <c t="s" r="A7" s="4">
        <v>317</v>
      </c>
      <c t="n" r="B7" s="6">
        <v>175359303</v>
      </c>
    </row>
    <row spans="1:2" r="8">
      <c t="s" r="A8" s="4">
        <v>70</v>
      </c>
      <c t="n" r="B8" s="6">
        <v>119031154</v>
      </c>
    </row>
    <row spans="1:2" r="9">
      <c t="s" r="A9" s="4">
        <v>48</v>
      </c>
      <c t="n" r="B9" s="7">
        <v>2943904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2"/>
  </cols>
  <sheetData>
    <row spans="1:6" r="1">
      <c t="s" r="A1" s="1">
        <v>318</v>
      </c>
      <c t="s" r="B1" s="2">
        <v>86</v>
      </c>
      <c t="s" r="C1" s="2">
        <v>87</v>
      </c>
      <c t="s" r="D1" s="2">
        <v>88</v>
      </c>
      <c t="s" r="E1" s="2">
        <v>1</v>
      </c>
    </row>
    <row spans="1:6" r="2">
      <c t="s" r="B2" s="2">
        <v>319</v>
      </c>
      <c t="s" r="C2" s="2">
        <v>320</v>
      </c>
      <c t="s" r="D2" s="2">
        <v>319</v>
      </c>
      <c t="s" r="E2" s="2">
        <v>320</v>
      </c>
      <c t="s" r="F2" s="2">
        <v>262</v>
      </c>
    </row>
    <row spans="1:6" r="3">
      <c t="s" r="A3" s="3">
        <v>264</v>
      </c>
    </row>
    <row spans="1:6" r="4">
      <c t="s" r="A4" s="4">
        <v>321</v>
      </c>
      <c t="n" r="B4" s="7">
        <v>920528</v>
      </c>
      <c t="n" r="C4" s="7">
        <v>2338221</v>
      </c>
      <c t="n" r="D4" s="7">
        <v>5355949</v>
      </c>
      <c t="n" r="E4" s="7">
        <v>7669155</v>
      </c>
    </row>
    <row spans="1:6" r="5">
      <c t="s" r="A5" s="4">
        <v>263</v>
      </c>
    </row>
    <row spans="1:6" r="6">
      <c t="s" r="A6" s="3">
        <v>264</v>
      </c>
    </row>
    <row spans="1:6" r="7">
      <c t="s" r="A7" s="4">
        <v>322</v>
      </c>
      <c t="n" r="F7" s="6">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7"/>
    <col customWidth="1" max="11" min="11" width="22"/>
  </cols>
  <sheetData>
    <row spans="1:11" r="1">
      <c t="s" r="A1" s="1">
        <v>323</v>
      </c>
      <c t="s" r="B1" s="2">
        <v>86</v>
      </c>
      <c t="s" r="F1" s="2">
        <v>87</v>
      </c>
      <c t="s" r="G1" s="2">
        <v>88</v>
      </c>
      <c t="s" r="H1" s="2">
        <v>1</v>
      </c>
      <c t="n" r="I1"/>
    </row>
    <row spans="1:11" r="2">
      <c t="s" r="B2" s="2">
        <v>324</v>
      </c>
      <c t="s" r="C2" s="2">
        <v>319</v>
      </c>
      <c t="s" r="D2" s="2">
        <v>325</v>
      </c>
      <c t="s" r="E2" s="2">
        <v>326</v>
      </c>
      <c t="s" r="F2" s="2">
        <v>320</v>
      </c>
      <c t="s" r="G2" s="2">
        <v>319</v>
      </c>
      <c t="s" r="H2" s="2">
        <v>320</v>
      </c>
      <c t="s" r="I2" s="2">
        <v>267</v>
      </c>
      <c t="s" r="J2" s="2">
        <v>268</v>
      </c>
      <c t="s" r="K2" s="2">
        <v>262</v>
      </c>
    </row>
    <row spans="1:11" r="3">
      <c t="s" r="A3" s="3">
        <v>264</v>
      </c>
    </row>
    <row spans="1:11" r="4">
      <c t="s" r="A4" s="4">
        <v>269</v>
      </c>
      <c t="n" r="I4" s="6">
        <v>3</v>
      </c>
      <c t="n" r="J4" s="6">
        <v>10</v>
      </c>
    </row>
    <row spans="1:11" r="5">
      <c t="s" r="A5" s="4">
        <v>168</v>
      </c>
      <c t="n" r="G5" s="7">
        <v>109996325</v>
      </c>
      <c t="n" r="H5" s="7">
        <v>106093743</v>
      </c>
    </row>
    <row spans="1:11" r="6">
      <c t="s" r="A6" s="4">
        <v>113</v>
      </c>
      <c t="n" r="C6" s="7">
        <v>0</v>
      </c>
      <c t="n" r="F6" s="7">
        <v>18158938</v>
      </c>
      <c t="n" r="G6" s="6">
        <v>40917543</v>
      </c>
      <c t="n" r="H6" s="6">
        <v>18158938</v>
      </c>
    </row>
    <row spans="1:11" r="7">
      <c t="s" r="A7" s="4">
        <v>110</v>
      </c>
      <c t="n" r="C7" s="6">
        <v>-850631</v>
      </c>
      <c t="n" r="F7" s="7">
        <v>-628840</v>
      </c>
      <c t="n" r="G7" s="6">
        <v>-5455166</v>
      </c>
      <c t="n" r="H7" s="6">
        <v>-4403180</v>
      </c>
    </row>
    <row spans="1:11" r="8">
      <c t="s" r="A8" s="4">
        <v>327</v>
      </c>
    </row>
    <row spans="1:11" r="9">
      <c t="s" r="A9" s="3">
        <v>264</v>
      </c>
    </row>
    <row spans="1:11" r="10">
      <c t="s" r="A10" s="4">
        <v>168</v>
      </c>
      <c t="n" r="D10" s="7">
        <v>110000000</v>
      </c>
    </row>
    <row spans="1:11" r="11">
      <c t="s" r="A11" s="4">
        <v>113</v>
      </c>
      <c t="n" r="D11" s="6">
        <v>40900000</v>
      </c>
    </row>
    <row spans="1:11" r="12">
      <c t="s" r="A12" s="4">
        <v>328</v>
      </c>
      <c t="n" r="D12" s="6">
        <v>100000</v>
      </c>
    </row>
    <row spans="1:11" r="13">
      <c t="s" r="A13" s="4">
        <v>329</v>
      </c>
    </row>
    <row spans="1:11" r="14">
      <c t="s" r="A14" s="3">
        <v>264</v>
      </c>
    </row>
    <row spans="1:11" r="15">
      <c t="s" r="A15" s="4">
        <v>168</v>
      </c>
      <c t="n" r="B15" s="7">
        <v>50700000</v>
      </c>
    </row>
    <row spans="1:11" r="16">
      <c t="s" r="A16" s="4">
        <v>330</v>
      </c>
      <c t="n" r="B16" s="7">
        <v>51200000</v>
      </c>
    </row>
    <row spans="1:11" r="17">
      <c t="s" r="A17" s="4">
        <v>331</v>
      </c>
    </row>
    <row spans="1:11" r="18">
      <c t="s" r="A18" s="3">
        <v>264</v>
      </c>
    </row>
    <row spans="1:11" r="19">
      <c t="s" r="A19" s="4">
        <v>168</v>
      </c>
      <c t="n" r="E19" s="7">
        <v>54400000</v>
      </c>
    </row>
    <row spans="1:11" r="20">
      <c t="s" r="A20" s="4">
        <v>110</v>
      </c>
      <c t="n" r="H20" s="6">
        <v>27400000</v>
      </c>
    </row>
    <row spans="1:11" r="21">
      <c t="s" r="A21" s="4">
        <v>332</v>
      </c>
      <c t="n" r="H21" s="7">
        <v>13900000</v>
      </c>
    </row>
    <row spans="1:11" r="22">
      <c t="s" r="A22" s="4">
        <v>333</v>
      </c>
    </row>
    <row spans="1:11" r="23">
      <c t="s" r="A23" s="3">
        <v>264</v>
      </c>
    </row>
    <row spans="1:11" r="24">
      <c t="s" r="A24" s="4">
        <v>113</v>
      </c>
      <c t="n" r="G24" s="6">
        <v>18500000</v>
      </c>
    </row>
    <row spans="1:11" r="25">
      <c t="s" r="A25" s="4">
        <v>332</v>
      </c>
      <c t="n" r="C25" s="6">
        <v>100000</v>
      </c>
      <c t="n" r="G25" s="6">
        <v>20300000</v>
      </c>
    </row>
    <row spans="1:11" r="26">
      <c t="s" r="A26" s="4">
        <v>334</v>
      </c>
    </row>
    <row spans="1:11" r="27">
      <c t="s" r="A27" s="3">
        <v>264</v>
      </c>
    </row>
    <row spans="1:11" r="28">
      <c t="s" r="A28" s="4">
        <v>113</v>
      </c>
      <c t="n" r="D28" s="7">
        <v>18500000</v>
      </c>
    </row>
    <row spans="1:11" r="29">
      <c t="s" r="A29" s="4">
        <v>263</v>
      </c>
    </row>
    <row spans="1:11" r="30">
      <c t="s" r="A30" s="3">
        <v>264</v>
      </c>
    </row>
    <row spans="1:11" r="31">
      <c t="s" r="A31" s="4">
        <v>322</v>
      </c>
      <c t="n" r="K31" s="6">
        <v>4</v>
      </c>
    </row>
    <row spans="1:11" r="32">
      <c t="s" r="A32" s="4">
        <v>110</v>
      </c>
      <c t="n" r="C32" s="7">
        <v>100000</v>
      </c>
      <c t="n" r="G32" s="7">
        <v>43100000</v>
      </c>
    </row>
  </sheetData>
  <mergeCells count="3">
    <mergeCell ref="A1:A2"/>
    <mergeCell ref="B1:E1"/>
    <mergeCell ref="I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335</v>
      </c>
      <c t="s" r="B1" s="2">
        <v>44</v>
      </c>
    </row>
    <row spans="1:2" r="2">
      <c t="s" r="A2" s="3">
        <v>336</v>
      </c>
    </row>
    <row spans="1:2" r="3">
      <c t="s" r="A3" s="4">
        <v>316</v>
      </c>
      <c t="n" r="B3" s="7">
        <v>-9911563</v>
      </c>
    </row>
    <row spans="1:2" r="4">
      <c t="s" r="A4" s="4">
        <v>337</v>
      </c>
      <c t="n" r="B4" s="6">
        <v>124092989</v>
      </c>
    </row>
    <row spans="1:2" r="5">
      <c t="s" r="A5" s="4">
        <v>313</v>
      </c>
    </row>
    <row spans="1:2" r="6">
      <c t="s" r="A6" s="3">
        <v>336</v>
      </c>
    </row>
    <row spans="1:2" r="7">
      <c t="s" r="A7" s="4">
        <v>338</v>
      </c>
      <c t="n" r="B7" s="6">
        <v>24161315</v>
      </c>
    </row>
    <row spans="1:2" r="8">
      <c t="s" r="A8" s="4">
        <v>314</v>
      </c>
    </row>
    <row spans="1:2" r="9">
      <c t="s" r="A9" s="3">
        <v>336</v>
      </c>
    </row>
    <row spans="1:2" r="10">
      <c t="s" r="A10" s="4">
        <v>338</v>
      </c>
      <c t="n" r="B10" s="6">
        <v>101121049</v>
      </c>
    </row>
    <row spans="1:2" r="11">
      <c t="s" r="A11" s="4">
        <v>315</v>
      </c>
    </row>
    <row spans="1:2" r="12">
      <c t="s" r="A12" s="3">
        <v>336</v>
      </c>
    </row>
    <row spans="1:2" r="13">
      <c t="s" r="A13" s="4">
        <v>338</v>
      </c>
      <c t="n" r="B13" s="7">
        <v>87221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6"/>
    <col customWidth="1" max="2" min="2" width="37"/>
  </cols>
  <sheetData>
    <row spans="1:2" r="1">
      <c t="s" r="A1" s="1">
        <v>67</v>
      </c>
      <c t="s" r="B1" s="2">
        <v>68</v>
      </c>
    </row>
    <row spans="1:2" r="2">
      <c t="s" r="A2" s="3">
        <v>45</v>
      </c>
    </row>
    <row spans="1:2" r="3">
      <c t="s" r="A3" s="4">
        <v>69</v>
      </c>
      <c t="n" r="B3" s="7">
        <v>175359303</v>
      </c>
    </row>
    <row spans="1:2" r="4">
      <c t="s" r="A4" s="4">
        <v>70</v>
      </c>
      <c t="n" r="B4" s="6">
        <v>119031154</v>
      </c>
    </row>
    <row spans="1:2" r="5">
      <c t="s" r="A5" s="4">
        <v>29</v>
      </c>
      <c t="n" r="B5" s="6">
        <v>124092989</v>
      </c>
    </row>
    <row spans="1:2" r="6">
      <c t="s" r="A6" s="4">
        <v>30</v>
      </c>
      <c t="n" r="B6" s="6">
        <v>19016194</v>
      </c>
    </row>
    <row spans="1:2" r="7">
      <c t="s" r="A7" s="4">
        <v>31</v>
      </c>
      <c t="n" r="B7" s="6">
        <v>1369515</v>
      </c>
    </row>
    <row spans="1:2" r="8">
      <c t="s" r="A8" s="4">
        <v>32</v>
      </c>
      <c t="n" r="B8" s="6">
        <v>1613635</v>
      </c>
    </row>
    <row spans="1:2" r="9">
      <c t="s" r="A9" s="3">
        <v>24</v>
      </c>
    </row>
    <row spans="1:2" r="10">
      <c t="s" r="A10" s="4">
        <v>34</v>
      </c>
      <c t="n" r="B10" s="6">
        <v>267025839</v>
      </c>
    </row>
    <row spans="1:2" r="11">
      <c t="s" r="A11" s="4">
        <v>36</v>
      </c>
      <c t="n" r="B11" s="6">
        <v>18265802</v>
      </c>
    </row>
    <row spans="1:2" r="12">
      <c t="s" r="A12" s="4">
        <v>37</v>
      </c>
      <c t="n" r="B12" s="6">
        <v>4973131</v>
      </c>
    </row>
    <row spans="1:2" r="13">
      <c t="s" r="A13" s="4">
        <v>38</v>
      </c>
      <c t="n" r="B13" s="7">
        <v>678702</v>
      </c>
    </row>
    <row spans="1:2" r="14">
      <c t="s" r="A14" s="3">
        <v>57</v>
      </c>
    </row>
    <row spans="1:2" r="15">
      <c t="s" r="A15" s="4">
        <v>71</v>
      </c>
      <c t="n" r="B15" s="8">
        <v>0.01</v>
      </c>
    </row>
    <row spans="1:2" r="16">
      <c t="s" r="A16" s="4">
        <v>72</v>
      </c>
      <c t="n" r="B16" s="6">
        <v>200000000</v>
      </c>
    </row>
    <row spans="1:2" r="17">
      <c t="s" r="A17" s="4">
        <v>73</v>
      </c>
      <c t="n" r="B17" s="6">
        <v>200000000</v>
      </c>
    </row>
    <row spans="1:2" r="18">
      <c t="s" r="A18" s="4">
        <v>74</v>
      </c>
      <c t="n" r="B18" s="8">
        <v>0.01</v>
      </c>
    </row>
    <row spans="1:2" r="19">
      <c t="s" r="A19" s="4">
        <v>75</v>
      </c>
      <c t="n" r="B19" s="6">
        <v>1120000000</v>
      </c>
    </row>
    <row spans="1:2" r="20">
      <c t="s" r="A20" s="4">
        <v>76</v>
      </c>
      <c t="n" r="B20" s="6">
        <v>22702363</v>
      </c>
    </row>
    <row spans="1:2" r="21">
      <c t="s" r="A21" s="4">
        <v>77</v>
      </c>
      <c t="n" r="B21" s="6">
        <v>22526171</v>
      </c>
    </row>
    <row spans="1:2" r="22">
      <c t="s" r="A22" s="4">
        <v>78</v>
      </c>
    </row>
    <row spans="1:2" r="23">
      <c t="s" r="A23" s="3">
        <v>45</v>
      </c>
    </row>
    <row spans="1:2" r="24">
      <c t="s" r="A24" s="4">
        <v>69</v>
      </c>
      <c t="n" r="B24" s="7">
        <v>170258129</v>
      </c>
    </row>
    <row spans="1:2" r="25">
      <c t="s" r="A25" s="4">
        <v>70</v>
      </c>
      <c t="n" r="B25" s="6">
        <v>114367104</v>
      </c>
    </row>
    <row spans="1:2" r="26">
      <c t="s" r="A26" s="4">
        <v>29</v>
      </c>
      <c t="n" r="B26" s="6">
        <v>96073012</v>
      </c>
    </row>
    <row spans="1:2" r="27">
      <c t="s" r="A27" s="4">
        <v>30</v>
      </c>
      <c t="n" r="B27" s="6">
        <v>8086954</v>
      </c>
    </row>
    <row spans="1:2" r="28">
      <c t="s" r="A28" s="4">
        <v>31</v>
      </c>
      <c t="n" r="B28" s="6">
        <v>1058010</v>
      </c>
    </row>
    <row spans="1:2" r="29">
      <c t="s" r="A29" s="4">
        <v>32</v>
      </c>
      <c t="n" r="B29" s="6">
        <v>1165593</v>
      </c>
    </row>
    <row spans="1:2" r="30">
      <c t="s" r="A30" s="3">
        <v>24</v>
      </c>
    </row>
    <row spans="1:2" r="31">
      <c t="s" r="A31" s="4">
        <v>34</v>
      </c>
      <c t="n" r="B31" s="6">
        <v>239298457</v>
      </c>
    </row>
    <row spans="1:2" r="32">
      <c t="s" r="A32" s="4">
        <v>36</v>
      </c>
      <c t="n" r="B32" s="6">
        <v>18265802</v>
      </c>
    </row>
    <row spans="1:2" r="33">
      <c t="s" r="A33" s="4">
        <v>37</v>
      </c>
      <c t="n" r="B33" s="6">
        <v>4436485</v>
      </c>
    </row>
    <row spans="1:2" r="34">
      <c t="s" r="A34" s="4">
        <v>38</v>
      </c>
      <c t="n" r="B34" s="7">
        <v>5942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r="A1" s="1">
        <v>339</v>
      </c>
      <c t="s" r="B1" s="2">
        <v>86</v>
      </c>
      <c t="s" r="C1" s="2">
        <v>87</v>
      </c>
      <c t="s" r="D1" s="2">
        <v>88</v>
      </c>
      <c t="s" r="E1" s="2">
        <v>1</v>
      </c>
    </row>
    <row spans="1:5" r="2">
      <c t="s" r="B2" s="2">
        <v>89</v>
      </c>
      <c t="s" r="C2" s="2">
        <v>90</v>
      </c>
      <c t="s" r="D2" s="2">
        <v>89</v>
      </c>
      <c t="s" r="E2" s="2">
        <v>90</v>
      </c>
    </row>
    <row spans="1:5" r="3">
      <c t="s" r="A3" s="3">
        <v>201</v>
      </c>
    </row>
    <row spans="1:5" r="4">
      <c t="s" r="A4" s="4">
        <v>340</v>
      </c>
      <c t="n" r="C4" s="7">
        <v>0</v>
      </c>
      <c t="n" r="E4" s="7">
        <v>190068</v>
      </c>
    </row>
    <row spans="1:5" r="5">
      <c t="s" r="A5" s="4">
        <v>341</v>
      </c>
      <c t="n" r="C5" s="6">
        <v>0</v>
      </c>
      <c t="n" r="E5" s="6">
        <v>-184920</v>
      </c>
    </row>
    <row spans="1:5" r="6">
      <c t="s" r="A6" s="4">
        <v>342</v>
      </c>
      <c t="n" r="C6" s="6">
        <v>0</v>
      </c>
      <c t="n" r="E6" s="6">
        <v>0</v>
      </c>
    </row>
    <row spans="1:5" r="7">
      <c t="s" r="A7" s="4">
        <v>343</v>
      </c>
      <c t="n" r="C7" s="6">
        <v>0</v>
      </c>
      <c t="n" r="E7" s="6">
        <v>5148</v>
      </c>
    </row>
    <row spans="1:5" r="8">
      <c t="s" r="A8" s="4">
        <v>344</v>
      </c>
      <c t="n" r="C8" s="6">
        <v>0</v>
      </c>
      <c t="n" r="E8" s="6">
        <v>1</v>
      </c>
    </row>
    <row spans="1:5" r="9">
      <c t="s" r="A9" s="4">
        <v>106</v>
      </c>
      <c t="n" r="C9" s="6">
        <v>0</v>
      </c>
      <c t="n" r="E9" s="6">
        <v>-44274</v>
      </c>
    </row>
    <row spans="1:5" r="10">
      <c t="s" r="A10" s="4">
        <v>107</v>
      </c>
      <c t="n" r="C10" s="6">
        <v>0</v>
      </c>
      <c t="n" r="E10" s="6">
        <v>-818404</v>
      </c>
    </row>
    <row spans="1:5" r="11">
      <c t="s" r="A11" s="4">
        <v>345</v>
      </c>
      <c t="n" r="C11" s="6">
        <v>491000</v>
      </c>
      <c t="n" r="E11" s="6">
        <v>27414197</v>
      </c>
    </row>
    <row spans="1:5" r="12">
      <c t="s" r="A12" s="4">
        <v>346</v>
      </c>
      <c t="n" r="C12" s="6">
        <v>491000</v>
      </c>
      <c t="n" r="E12" s="6">
        <v>26551520</v>
      </c>
    </row>
    <row spans="1:5" r="13">
      <c t="s" r="A13" s="4">
        <v>347</v>
      </c>
      <c t="n" r="B13" s="7">
        <v>0</v>
      </c>
      <c t="n" r="C13" s="7">
        <v>491000</v>
      </c>
      <c t="n" r="D13" s="7">
        <v>0</v>
      </c>
      <c t="n" r="E13" s="7">
        <v>265566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spans="1:5" r="1">
      <c t="s" r="A1" s="1">
        <v>348</v>
      </c>
      <c t="s" r="B1" s="2">
        <v>88</v>
      </c>
      <c t="s" r="C1" s="2">
        <v>1</v>
      </c>
    </row>
    <row spans="1:5" r="2">
      <c t="s" r="B2" s="2">
        <v>89</v>
      </c>
      <c t="s" r="C2" s="2">
        <v>2</v>
      </c>
      <c t="s" r="D2" s="2">
        <v>90</v>
      </c>
      <c t="s" r="E2" s="2">
        <v>295</v>
      </c>
    </row>
    <row spans="1:5" r="3">
      <c t="s" r="A3" s="3">
        <v>204</v>
      </c>
    </row>
    <row spans="1:5" r="4">
      <c t="s" r="A4" s="4">
        <v>174</v>
      </c>
      <c t="n" r="B4" s="7">
        <v>53606891</v>
      </c>
      <c t="n" r="C4" s="7">
        <v>65100000</v>
      </c>
      <c t="n" r="D4" s="7">
        <v>94278219</v>
      </c>
    </row>
    <row spans="1:5" r="5">
      <c t="s" r="A5" s="4">
        <v>349</v>
      </c>
      <c t="n" r="B5" s="7">
        <v>-51205315</v>
      </c>
      <c t="n" r="C5" s="6">
        <v>-79400000</v>
      </c>
      <c t="n" r="D5" s="7">
        <v>-53547975</v>
      </c>
    </row>
    <row spans="1:5" r="6">
      <c t="s" r="A6" s="4">
        <v>350</v>
      </c>
      <c t="n" r="C6" s="7">
        <v>255000000</v>
      </c>
      <c t="n" r="E6" s="7">
        <v>2692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t="s" r="A1" s="1">
        <v>351</v>
      </c>
      <c t="s" r="B1" s="2">
        <v>86</v>
      </c>
      <c t="s" r="C1" s="2">
        <v>87</v>
      </c>
      <c t="s" r="E1" s="2">
        <v>88</v>
      </c>
      <c t="s" r="F1" s="2">
        <v>1</v>
      </c>
    </row>
    <row spans="1:7" r="2">
      <c t="s" r="B2" s="2">
        <v>89</v>
      </c>
      <c t="s" r="C2" s="2">
        <v>2</v>
      </c>
      <c t="s" r="D2" s="2">
        <v>90</v>
      </c>
      <c t="s" r="E2" s="2">
        <v>89</v>
      </c>
      <c t="s" r="F2" s="2">
        <v>2</v>
      </c>
      <c t="s" r="G2" s="2">
        <v>90</v>
      </c>
    </row>
    <row spans="1:7" r="3">
      <c t="s" r="A3" s="3">
        <v>352</v>
      </c>
    </row>
    <row spans="1:7" r="4">
      <c t="s" r="A4" s="4">
        <v>353</v>
      </c>
      <c t="n" r="C4" s="7">
        <v>33750</v>
      </c>
      <c t="n" r="D4" s="7">
        <v>33750</v>
      </c>
      <c t="n" r="F4" s="7">
        <v>101250</v>
      </c>
      <c t="n" r="G4" s="7">
        <v>101250</v>
      </c>
    </row>
    <row spans="1:7" r="5">
      <c t="s" r="A5" s="4">
        <v>354</v>
      </c>
      <c t="n" r="C5" s="6">
        <v>274612</v>
      </c>
      <c t="n" r="D5" s="6">
        <v>261209</v>
      </c>
      <c t="n" r="F5" s="6">
        <v>900462</v>
      </c>
      <c t="n" r="G5" s="6">
        <v>903056</v>
      </c>
    </row>
    <row spans="1:7" r="6">
      <c t="s" r="A6" s="4">
        <v>355</v>
      </c>
      <c t="n" r="C6" s="6">
        <v>308362</v>
      </c>
      <c t="n" r="D6" s="6">
        <v>294959</v>
      </c>
      <c t="n" r="F6" s="6">
        <v>1001712</v>
      </c>
      <c t="n" r="G6" s="6">
        <v>1004306</v>
      </c>
    </row>
    <row spans="1:7" r="7">
      <c t="s" r="A7" s="4">
        <v>279</v>
      </c>
      <c t="n" r="B7" s="7">
        <v>300000</v>
      </c>
      <c t="n" r="E7" s="7">
        <v>2000000</v>
      </c>
    </row>
    <row spans="1:7" r="8">
      <c t="s" r="A8" s="4">
        <v>99</v>
      </c>
      <c t="n" r="C8" s="6">
        <v>18007</v>
      </c>
      <c t="n" r="D8" s="6">
        <v>19331</v>
      </c>
      <c t="n" r="F8" s="6">
        <v>50101</v>
      </c>
      <c t="n" r="G8" s="6">
        <v>47050</v>
      </c>
    </row>
    <row spans="1:7" r="9">
      <c t="s" r="A9" s="4">
        <v>356</v>
      </c>
      <c t="n" r="C9" s="6">
        <v>1130045</v>
      </c>
      <c t="n" r="D9" s="6">
        <v>1220006</v>
      </c>
      <c t="n" r="F9" s="6">
        <v>3636628</v>
      </c>
      <c t="n" r="G9" s="6">
        <v>4138322</v>
      </c>
    </row>
    <row spans="1:7" r="10">
      <c t="s" r="A10" s="4">
        <v>357</v>
      </c>
      <c t="n" r="B10" s="6">
        <v>44400</v>
      </c>
      <c t="n" r="D10" s="6">
        <v>200000</v>
      </c>
      <c t="n" r="E10" s="6">
        <v>400000</v>
      </c>
      <c t="n" r="G10" s="6">
        <v>800000</v>
      </c>
    </row>
    <row spans="1:7" r="11">
      <c t="s" r="A11" s="4">
        <v>97</v>
      </c>
    </row>
    <row spans="1:7" r="12">
      <c t="s" r="A12" s="3">
        <v>352</v>
      </c>
    </row>
    <row spans="1:7" r="13">
      <c t="s" r="A13" s="4">
        <v>354</v>
      </c>
      <c t="n" r="B13" s="6">
        <v>100000</v>
      </c>
      <c t="n" r="D13" s="6">
        <v>300000</v>
      </c>
      <c t="n" r="E13" s="6">
        <v>700000</v>
      </c>
      <c t="n" r="G13" s="6">
        <v>900000</v>
      </c>
    </row>
    <row spans="1:7" r="14">
      <c t="s" r="A14" s="4">
        <v>358</v>
      </c>
      <c t="n" r="B14" s="7">
        <v>11300</v>
      </c>
      <c t="n" r="D14" s="6">
        <v>33800</v>
      </c>
      <c t="n" r="E14" s="7">
        <v>78800</v>
      </c>
      <c t="n" r="G14" s="6">
        <v>101300</v>
      </c>
    </row>
    <row spans="1:7" r="15">
      <c t="s" r="A15" s="4">
        <v>359</v>
      </c>
    </row>
    <row spans="1:7" r="16">
      <c t="s" r="A16" s="3">
        <v>352</v>
      </c>
    </row>
    <row spans="1:7" r="17">
      <c t="s" r="A17" s="4">
        <v>358</v>
      </c>
      <c t="n" r="C17" s="6">
        <v>24383</v>
      </c>
      <c t="n" r="D17" s="6">
        <v>15326</v>
      </c>
      <c t="n" r="F17" s="6">
        <v>55095</v>
      </c>
      <c t="n" r="G17" s="6">
        <v>609370</v>
      </c>
    </row>
    <row spans="1:7" r="18">
      <c t="s" r="A18" s="4">
        <v>360</v>
      </c>
    </row>
    <row spans="1:7" r="19">
      <c t="s" r="A19" s="3">
        <v>352</v>
      </c>
    </row>
    <row spans="1:7" r="20">
      <c t="s" r="A20" s="4">
        <v>279</v>
      </c>
      <c t="n" r="C20" s="7">
        <v>779293</v>
      </c>
      <c t="n" r="D20" s="7">
        <v>890390</v>
      </c>
      <c t="n" r="F20" s="7">
        <v>2529720</v>
      </c>
      <c t="n" r="G20" s="7">
        <v>2477596</v>
      </c>
    </row>
  </sheetData>
  <mergeCells count="3">
    <mergeCell ref="A1:A2"/>
    <mergeCell ref="C1:D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295</v>
      </c>
    </row>
    <row spans="1:3" r="2">
      <c t="s" r="A2" s="3">
        <v>362</v>
      </c>
    </row>
    <row spans="1:3" r="3">
      <c t="s" r="A3" s="4">
        <v>26</v>
      </c>
      <c t="n" r="B3" s="7">
        <v>2015812</v>
      </c>
      <c t="n" r="C3" s="7">
        <v>1650788</v>
      </c>
    </row>
    <row spans="1:3" r="4">
      <c t="s" r="A4" s="4">
        <v>363</v>
      </c>
    </row>
    <row spans="1:3" r="5">
      <c t="s" r="A5" s="3">
        <v>362</v>
      </c>
    </row>
    <row spans="1:3" r="6">
      <c t="s" r="A6" s="4">
        <v>26</v>
      </c>
      <c t="n" r="B6" s="6">
        <v>15642</v>
      </c>
      <c t="n" r="C6" s="6">
        <v>16326</v>
      </c>
    </row>
    <row spans="1:3" r="7">
      <c t="s" r="A7" s="4">
        <v>364</v>
      </c>
    </row>
    <row spans="1:3" r="8">
      <c t="s" r="A8" s="3">
        <v>362</v>
      </c>
    </row>
    <row spans="1:3" r="9">
      <c t="s" r="A9" s="4">
        <v>26</v>
      </c>
      <c t="n" r="B9" s="6">
        <v>2000170</v>
      </c>
      <c t="n" r="C9" s="6">
        <v>1634462</v>
      </c>
    </row>
    <row spans="1:3" r="10">
      <c t="s" r="A10" s="4">
        <v>365</v>
      </c>
    </row>
    <row spans="1:3" r="11">
      <c t="s" r="A11" s="3">
        <v>362</v>
      </c>
    </row>
    <row spans="1:3" r="12">
      <c t="s" r="A12" s="4">
        <v>26</v>
      </c>
      <c t="n" r="B12" s="6">
        <v>1753462</v>
      </c>
      <c t="n" r="C12" s="6">
        <v>1634462</v>
      </c>
    </row>
    <row spans="1:3" r="13">
      <c t="s" r="A13" s="4">
        <v>366</v>
      </c>
    </row>
    <row spans="1:3" r="14">
      <c t="s" r="A14" s="3">
        <v>362</v>
      </c>
    </row>
    <row spans="1:3" r="15">
      <c t="s" r="A15" s="4">
        <v>26</v>
      </c>
      <c t="n" r="B15" s="7">
        <v>246708</v>
      </c>
      <c t="n" r="C15"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67</v>
      </c>
      <c t="s" r="B1" s="2">
        <v>1</v>
      </c>
    </row>
    <row spans="1:2" r="2">
      <c t="s" r="B2" s="2">
        <v>23</v>
      </c>
    </row>
    <row spans="1:2" r="3">
      <c t="s" r="A3" s="4">
        <v>279</v>
      </c>
    </row>
    <row spans="1:2" r="4">
      <c t="s" r="A4" s="3">
        <v>362</v>
      </c>
    </row>
    <row spans="1:2" r="5">
      <c t="s" r="A5" s="4">
        <v>368</v>
      </c>
      <c t="n" r="B5" s="7">
        <v>1400</v>
      </c>
    </row>
    <row spans="1:2" r="6">
      <c t="s" r="A6" s="4">
        <v>99</v>
      </c>
    </row>
    <row spans="1:2" r="7">
      <c t="s" r="A7" s="3">
        <v>362</v>
      </c>
    </row>
    <row spans="1:2" r="8">
      <c t="s" r="A8" s="4">
        <v>368</v>
      </c>
      <c t="n" r="B8" s="6">
        <v>30</v>
      </c>
    </row>
    <row spans="1:2" r="9">
      <c t="s" r="A9" s="4">
        <v>281</v>
      </c>
    </row>
    <row spans="1:2" r="10">
      <c t="s" r="A10" s="3">
        <v>362</v>
      </c>
    </row>
    <row spans="1:2" r="11">
      <c t="s" r="A11" s="4">
        <v>368</v>
      </c>
      <c t="n" r="B11" s="7">
        <v>2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5"/>
  </cols>
  <sheetData>
    <row spans="1:6" r="1">
      <c t="s" r="A1" s="1">
        <v>369</v>
      </c>
      <c t="s" r="B1" s="2">
        <v>86</v>
      </c>
      <c t="s" r="E1" s="2">
        <v>370</v>
      </c>
      <c t="s" r="F1" s="2">
        <v>1</v>
      </c>
    </row>
    <row spans="1:6" r="2">
      <c t="s" r="B2" s="2">
        <v>305</v>
      </c>
      <c t="s" r="C2" s="2">
        <v>295</v>
      </c>
      <c t="s" r="D2" s="2">
        <v>371</v>
      </c>
      <c t="s" r="E2" s="2">
        <v>372</v>
      </c>
      <c t="s" r="F2" s="2">
        <v>90</v>
      </c>
    </row>
    <row spans="1:6" r="3">
      <c t="s" r="A3" s="3">
        <v>210</v>
      </c>
    </row>
    <row spans="1:6" r="4">
      <c t="s" r="A4" s="4">
        <v>373</v>
      </c>
      <c t="n" r="C4" s="7">
        <v>38300000</v>
      </c>
      <c t="n" r="D4" s="7">
        <v>29300000</v>
      </c>
      <c t="n" r="E4" s="7">
        <v>0</v>
      </c>
      <c t="n" r="F4" s="7">
        <v>29284024</v>
      </c>
    </row>
    <row spans="1:6" r="5">
      <c t="s" r="A5" s="4">
        <v>374</v>
      </c>
      <c t="n" r="C5" s="8">
        <v>1.7</v>
      </c>
      <c t="n" r="D5" s="8">
        <v>1.3</v>
      </c>
      <c t="n" r="F5" s="8">
        <v>1.3</v>
      </c>
    </row>
    <row spans="1:6" r="6">
      <c t="s" r="A6" s="4">
        <v>27</v>
      </c>
    </row>
    <row spans="1:6" r="7">
      <c t="s" r="A7" s="3">
        <v>277</v>
      </c>
    </row>
    <row spans="1:6" r="8">
      <c t="s" r="A8" s="4">
        <v>307</v>
      </c>
      <c t="n" r="B8" s="7">
        <v>52900000</v>
      </c>
    </row>
    <row spans="1:6" r="9">
      <c t="s" r="A9" s="4">
        <v>308</v>
      </c>
      <c t="n" r="B9" s="8">
        <v>2.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r="A1" s="1">
        <v>375</v>
      </c>
      <c t="s" r="B1" s="2">
        <v>23</v>
      </c>
    </row>
    <row spans="1:2" r="2">
      <c t="s" r="A2" s="3">
        <v>213</v>
      </c>
    </row>
    <row spans="1:2" r="3">
      <c t="s" r="A3" s="4">
        <v>376</v>
      </c>
      <c t="n" r="B3" s="7">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t="s" r="A1" s="1">
        <v>377</v>
      </c>
      <c t="s" r="B1" s="2">
        <v>86</v>
      </c>
    </row>
    <row spans="1:2" r="2">
      <c t="s" r="B2" s="2">
        <v>378</v>
      </c>
    </row>
    <row spans="1:2" r="3">
      <c t="s" r="A3" s="4">
        <v>379</v>
      </c>
    </row>
    <row spans="1:2" r="4">
      <c t="s" r="A4" s="3">
        <v>380</v>
      </c>
    </row>
    <row spans="1:2" r="5">
      <c t="s" r="A5" s="4">
        <v>330</v>
      </c>
      <c t="n" r="B5" s="10">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r="A1" s="1">
        <v>79</v>
      </c>
      <c t="s" r="B1" s="2">
        <v>80</v>
      </c>
    </row>
    <row spans="1:2" r="2">
      <c t="s" r="B2" s="2">
        <v>23</v>
      </c>
    </row>
    <row spans="1:2" r="3">
      <c t="s" r="A3" s="3">
        <v>81</v>
      </c>
    </row>
    <row spans="1:2" r="4">
      <c t="s" r="A4" s="4">
        <v>82</v>
      </c>
      <c t="n" r="B4" s="7">
        <v>215361554</v>
      </c>
    </row>
    <row spans="1:2" r="5">
      <c t="s" r="A5" s="4">
        <v>83</v>
      </c>
      <c t="n" r="B5" s="6">
        <v>-52936504</v>
      </c>
    </row>
    <row spans="1:2" r="6">
      <c t="s" r="A6" s="4">
        <v>84</v>
      </c>
      <c t="n" r="B6" s="7">
        <v>1624250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r="A1" s="1">
        <v>85</v>
      </c>
      <c t="s" r="B1" s="2">
        <v>86</v>
      </c>
      <c t="s" r="C1" s="2">
        <v>87</v>
      </c>
      <c t="s" r="D1" s="2">
        <v>88</v>
      </c>
      <c t="s" r="E1" s="2">
        <v>1</v>
      </c>
    </row>
    <row spans="1:5" r="2">
      <c t="s" r="B2" s="2">
        <v>89</v>
      </c>
      <c t="s" r="C2" s="2">
        <v>90</v>
      </c>
      <c t="s" r="D2" s="2">
        <v>89</v>
      </c>
      <c t="s" r="E2" s="2">
        <v>90</v>
      </c>
    </row>
    <row spans="1:5" r="3">
      <c t="s" r="A3" s="3">
        <v>91</v>
      </c>
    </row>
    <row spans="1:5" r="4">
      <c t="s" r="A4" s="4">
        <v>92</v>
      </c>
      <c t="n" r="B4" s="7">
        <v>2667662</v>
      </c>
      <c t="n" r="C4" s="7">
        <v>9284498</v>
      </c>
      <c t="n" r="D4" s="7">
        <v>19609682</v>
      </c>
      <c t="n" r="E4" s="7">
        <v>22441810</v>
      </c>
    </row>
    <row spans="1:5" r="5">
      <c t="s" r="A5" s="4">
        <v>93</v>
      </c>
      <c t="n" r="B5" s="6">
        <v>225343</v>
      </c>
      <c t="n" r="C5" s="6">
        <v>691041</v>
      </c>
      <c t="n" r="D5" s="6">
        <v>1593124</v>
      </c>
      <c t="n" r="E5" s="6">
        <v>1775857</v>
      </c>
    </row>
    <row spans="1:5" r="6">
      <c t="s" r="A6" s="4">
        <v>94</v>
      </c>
      <c t="n" r="B6" s="6">
        <v>2893005</v>
      </c>
      <c t="n" r="C6" s="6">
        <v>9975539</v>
      </c>
      <c t="n" r="D6" s="6">
        <v>21202806</v>
      </c>
      <c t="n" r="E6" s="6">
        <v>24217667</v>
      </c>
    </row>
    <row spans="1:5" r="7">
      <c t="s" r="A7" s="3">
        <v>95</v>
      </c>
    </row>
    <row spans="1:5" r="8">
      <c t="s" r="A8" s="4">
        <v>96</v>
      </c>
      <c t="n" r="B8" s="6">
        <v>1672514</v>
      </c>
      <c t="n" r="C8" s="6">
        <v>5036001</v>
      </c>
      <c t="n" r="D8" s="6">
        <v>11653617</v>
      </c>
      <c t="n" r="E8" s="6">
        <v>12034722</v>
      </c>
    </row>
    <row spans="1:5" r="9">
      <c t="s" r="A9" s="4">
        <v>97</v>
      </c>
      <c t="n" r="B9" s="6">
        <v>249315</v>
      </c>
      <c t="n" r="C9" s="6">
        <v>700036</v>
      </c>
      <c t="n" r="D9" s="6">
        <v>2775540</v>
      </c>
      <c t="n" r="E9" s="6">
        <v>2469186</v>
      </c>
    </row>
    <row spans="1:5" r="10">
      <c t="s" r="A10" s="4">
        <v>98</v>
      </c>
      <c t="n" r="B10" s="6">
        <v>220244</v>
      </c>
      <c t="n" r="C10" s="6">
        <v>645544</v>
      </c>
      <c t="n" r="D10" s="6">
        <v>1604305</v>
      </c>
      <c t="n" r="E10" s="6">
        <v>1698073</v>
      </c>
    </row>
    <row spans="1:5" r="11">
      <c t="s" r="A11" s="4">
        <v>99</v>
      </c>
      <c t="n" r="B11" s="6">
        <v>111820</v>
      </c>
      <c t="n" r="C11" s="6">
        <v>356149</v>
      </c>
      <c t="n" r="D11" s="6">
        <v>965979</v>
      </c>
      <c t="n" r="E11" s="6">
        <v>923574</v>
      </c>
    </row>
    <row spans="1:5" r="12">
      <c t="s" r="A12" s="4">
        <v>100</v>
      </c>
      <c t="n" r="B12" s="6">
        <v>0</v>
      </c>
      <c t="n" r="C12" s="6">
        <v>0</v>
      </c>
      <c t="n" r="D12" s="6">
        <v>0</v>
      </c>
      <c t="n" r="E12" s="6">
        <v>16462</v>
      </c>
    </row>
    <row spans="1:5" r="13">
      <c t="s" r="A13" s="4">
        <v>101</v>
      </c>
      <c t="n" r="B13" s="6">
        <v>920528</v>
      </c>
      <c t="n" r="C13" s="6">
        <v>2338221</v>
      </c>
      <c t="n" r="D13" s="6">
        <v>5355949</v>
      </c>
      <c t="n" r="E13" s="6">
        <v>7669155</v>
      </c>
    </row>
    <row spans="1:5" r="14">
      <c t="s" r="A14" s="4">
        <v>102</v>
      </c>
      <c t="n" r="B14" s="6">
        <v>3174421</v>
      </c>
      <c t="n" r="C14" s="6">
        <v>9075951</v>
      </c>
      <c t="n" r="D14" s="6">
        <v>22355390</v>
      </c>
      <c t="n" r="E14" s="6">
        <v>24811172</v>
      </c>
    </row>
    <row spans="1:5" r="15">
      <c t="s" r="A15" s="4">
        <v>103</v>
      </c>
      <c t="n" r="B15" s="6">
        <v>-281416</v>
      </c>
      <c t="n" r="C15" s="6">
        <v>899588</v>
      </c>
      <c t="n" r="D15" s="6">
        <v>-1152584</v>
      </c>
      <c t="n" r="E15" s="6">
        <v>-593505</v>
      </c>
    </row>
    <row spans="1:5" r="16">
      <c t="s" r="A16" s="3">
        <v>104</v>
      </c>
    </row>
    <row spans="1:5" r="17">
      <c t="s" r="A17" s="4">
        <v>105</v>
      </c>
      <c t="n" r="B17" s="6">
        <v>76829</v>
      </c>
      <c t="n" r="C17" s="6">
        <v>-25292</v>
      </c>
      <c t="n" r="D17" s="6">
        <v>73120</v>
      </c>
      <c t="n" r="E17" s="6">
        <v>-26008</v>
      </c>
    </row>
    <row spans="1:5" r="18">
      <c t="s" r="A18" s="4">
        <v>106</v>
      </c>
      <c t="n" r="B18" s="6">
        <v>-642684</v>
      </c>
      <c t="n" r="C18" s="6">
        <v>-1491920</v>
      </c>
      <c t="n" r="D18" s="6">
        <v>-4197031</v>
      </c>
      <c t="n" r="E18" s="6">
        <v>-3772451</v>
      </c>
    </row>
    <row spans="1:5" r="19">
      <c t="s" r="A19" s="4">
        <v>107</v>
      </c>
      <c t="n" r="B19" s="6">
        <v>0</v>
      </c>
      <c t="n" r="C19" s="6">
        <v>-11216</v>
      </c>
      <c t="n" r="D19" s="6">
        <v>-27454</v>
      </c>
      <c t="n" r="E19" s="6">
        <v>-11216</v>
      </c>
    </row>
    <row spans="1:5" r="20">
      <c t="s" r="A20" s="4">
        <v>108</v>
      </c>
      <c t="n" r="B20" s="6">
        <v>-565855</v>
      </c>
      <c t="n" r="C20" s="6">
        <v>-1528428</v>
      </c>
      <c t="n" r="D20" s="6">
        <v>-4151365</v>
      </c>
      <c t="n" r="E20" s="6">
        <v>-3809675</v>
      </c>
    </row>
    <row spans="1:5" r="21">
      <c t="s" r="A21" s="4">
        <v>109</v>
      </c>
      <c t="n" r="B21" s="6">
        <v>-3360</v>
      </c>
      <c t="n" r="C21" s="6">
        <v>0</v>
      </c>
      <c t="n" r="D21" s="6">
        <v>-151217</v>
      </c>
      <c t="n" r="E21" s="6">
        <v>0</v>
      </c>
    </row>
    <row spans="1:5" r="22">
      <c t="s" r="A22" s="4">
        <v>110</v>
      </c>
      <c t="n" r="B22" s="6">
        <v>-850631</v>
      </c>
      <c t="n" r="C22" s="6">
        <v>-628840</v>
      </c>
      <c t="n" r="D22" s="6">
        <v>-5455166</v>
      </c>
      <c t="n" r="E22" s="6">
        <v>-4403180</v>
      </c>
    </row>
    <row spans="1:5" r="23">
      <c t="s" r="A23" s="4">
        <v>111</v>
      </c>
      <c t="n" r="B23" s="6">
        <v>0</v>
      </c>
      <c t="n" r="C23" s="6">
        <v>491000</v>
      </c>
      <c t="n" r="D23" s="6">
        <v>0</v>
      </c>
      <c t="n" r="E23" s="6">
        <v>26556668</v>
      </c>
    </row>
    <row spans="1:5" r="24">
      <c t="s" r="A24" s="4">
        <v>112</v>
      </c>
      <c t="n" r="B24" s="6">
        <v>-850631</v>
      </c>
      <c t="n" r="C24" s="6">
        <v>-137840</v>
      </c>
      <c t="n" r="D24" s="6">
        <v>-5455166</v>
      </c>
      <c t="n" r="E24" s="6">
        <v>22153488</v>
      </c>
    </row>
    <row spans="1:5" r="25">
      <c t="s" r="A25" s="4">
        <v>113</v>
      </c>
      <c t="n" r="B25" s="6">
        <v>0</v>
      </c>
      <c t="n" r="C25" s="6">
        <v>18158938</v>
      </c>
      <c t="n" r="D25" s="6">
        <v>40917543</v>
      </c>
      <c t="n" r="E25" s="6">
        <v>18158938</v>
      </c>
    </row>
    <row spans="1:5" r="26">
      <c t="s" r="A26" s="4">
        <v>114</v>
      </c>
      <c t="n" r="B26" s="6">
        <v>0</v>
      </c>
      <c t="n" r="C26" s="6">
        <v>0</v>
      </c>
      <c t="n" r="D26" s="6">
        <v>0</v>
      </c>
      <c t="n" r="E26" s="6">
        <v>603400</v>
      </c>
    </row>
    <row spans="1:5" r="27">
      <c t="s" r="A27" s="4">
        <v>115</v>
      </c>
      <c t="n" r="B27" s="6">
        <v>-850631</v>
      </c>
      <c t="n" r="C27" s="6">
        <v>18021098</v>
      </c>
      <c t="n" r="D27" s="6">
        <v>35462377</v>
      </c>
      <c t="n" r="E27" s="6">
        <v>40915826</v>
      </c>
    </row>
    <row spans="1:5" r="28">
      <c t="s" r="A28" s="3">
        <v>116</v>
      </c>
    </row>
    <row spans="1:5" r="29">
      <c t="s" r="A29" s="4">
        <v>117</v>
      </c>
      <c t="n" r="B29" s="6">
        <v>148792</v>
      </c>
      <c t="n" r="C29" s="6">
        <v>-11737771</v>
      </c>
      <c t="n" r="D29" s="6">
        <v>-21931862</v>
      </c>
      <c t="n" r="E29" s="6">
        <v>-11479364</v>
      </c>
    </row>
    <row spans="1:5" r="30">
      <c t="s" r="A30" s="4">
        <v>118</v>
      </c>
      <c t="n" r="B30" s="6">
        <v>0</v>
      </c>
      <c t="n" r="C30" s="6">
        <v>0</v>
      </c>
      <c t="n" r="D30" s="6">
        <v>0</v>
      </c>
      <c t="n" r="E30" s="6">
        <v>-13459486</v>
      </c>
    </row>
    <row spans="1:5" r="31">
      <c t="s" r="A31" s="4">
        <v>119</v>
      </c>
      <c t="n" r="B31" s="6">
        <v>148792</v>
      </c>
      <c t="n" r="C31" s="6">
        <v>-11737771</v>
      </c>
      <c t="n" r="D31" s="6">
        <v>-21931862</v>
      </c>
      <c t="n" r="E31" s="6">
        <v>-24938850</v>
      </c>
    </row>
    <row spans="1:5" r="32">
      <c t="s" r="A32" s="4">
        <v>120</v>
      </c>
      <c t="n" r="B32" s="7">
        <v>-701839</v>
      </c>
      <c t="n" r="C32" s="7">
        <v>6283327</v>
      </c>
      <c t="n" r="D32" s="7">
        <v>13530515</v>
      </c>
      <c t="n" r="E32" s="7">
        <v>15976976</v>
      </c>
    </row>
    <row spans="1:5" r="33">
      <c t="s" r="A33" s="3">
        <v>121</v>
      </c>
    </row>
    <row spans="1:5" r="34">
      <c t="s" r="A34" s="4">
        <v>122</v>
      </c>
      <c t="n" r="B34" s="8">
        <v>-0.03</v>
      </c>
      <c t="n" r="C34" s="8">
        <v>0.26</v>
      </c>
      <c t="n" r="D34" s="8">
        <v>0.6</v>
      </c>
      <c t="n" r="E34" s="8">
        <v>0.13</v>
      </c>
    </row>
    <row spans="1:5" r="35">
      <c t="s" r="A35" s="4">
        <v>123</v>
      </c>
      <c t="n" r="B35" s="6">
        <v>0</v>
      </c>
      <c t="n" r="C35" s="9">
        <v>0.02</v>
      </c>
      <c t="n" r="D35" s="6">
        <v>0</v>
      </c>
      <c t="n" r="E35" s="9">
        <v>0.58</v>
      </c>
    </row>
    <row spans="1:5" r="36">
      <c t="s" r="A36" s="4">
        <v>124</v>
      </c>
      <c t="n" r="B36" s="8">
        <v>-0.03</v>
      </c>
      <c t="n" r="C36" s="8">
        <v>0.28</v>
      </c>
      <c t="n" r="D36" s="8">
        <v>0.6</v>
      </c>
      <c t="n" r="E36" s="8">
        <v>0.71</v>
      </c>
    </row>
    <row spans="1:5" r="37">
      <c t="s" r="A37" s="4">
        <v>125</v>
      </c>
      <c t="n" r="B37" s="6">
        <v>22526171</v>
      </c>
      <c t="n" r="C37" s="6">
        <v>22526171</v>
      </c>
      <c t="n" r="D37" s="6">
        <v>22526171</v>
      </c>
      <c t="n" r="E37" s="6">
        <v>225261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9"/>
    <col customWidth="1" max="2" min="2" width="14"/>
    <col customWidth="1" max="3" min="3" width="13"/>
    <col customWidth="1" max="4" min="4" width="31"/>
    <col customWidth="1" max="5" min="5" width="31"/>
    <col customWidth="1" max="6" min="6" width="31"/>
    <col customWidth="1" max="7" min="7" width="27"/>
    <col customWidth="1" max="8" min="8" width="25"/>
  </cols>
  <sheetData>
    <row spans="1:8" r="1">
      <c t="s" r="A1" s="1">
        <v>126</v>
      </c>
      <c t="s" r="B1" s="2">
        <v>127</v>
      </c>
      <c t="s" r="C1" s="2">
        <v>128</v>
      </c>
      <c t="s" r="D1" s="2">
        <v>129</v>
      </c>
      <c t="s" r="E1" s="2">
        <v>130</v>
      </c>
      <c t="s" r="F1" s="2">
        <v>131</v>
      </c>
      <c t="s" r="G1" s="2">
        <v>132</v>
      </c>
      <c t="s" r="H1" s="2">
        <v>133</v>
      </c>
    </row>
    <row spans="1:8" r="2">
      <c t="s" r="A2" s="4">
        <v>134</v>
      </c>
      <c t="n" r="C2" s="6">
        <v>22526171</v>
      </c>
    </row>
    <row spans="1:8" r="3">
      <c t="s" r="A3" s="4">
        <v>135</v>
      </c>
      <c t="n" r="B3" s="7">
        <v>193910933</v>
      </c>
      <c t="n" r="C3" s="7">
        <v>225262</v>
      </c>
      <c t="n" r="D3" s="7">
        <v>170792081</v>
      </c>
      <c t="n" r="E3" s="7">
        <v>-12007405</v>
      </c>
      <c t="n" r="F3" s="7">
        <v>0</v>
      </c>
      <c t="n" r="G3" s="7">
        <v>159009938</v>
      </c>
      <c t="n" r="H3" s="7">
        <v>34900995</v>
      </c>
    </row>
    <row spans="1:8" r="4">
      <c t="s" r="A4" s="3">
        <v>136</v>
      </c>
    </row>
    <row spans="1:8" r="5">
      <c t="s" r="A5" s="4">
        <v>137</v>
      </c>
      <c t="n" r="B5" s="6">
        <v>-29284024</v>
      </c>
      <c t="n" r="F5" s="6">
        <v>-29284024</v>
      </c>
      <c t="n" r="G5" s="6">
        <v>-29284024</v>
      </c>
      <c t="n" r="H5" s="6">
        <v>0</v>
      </c>
    </row>
    <row spans="1:8" r="6">
      <c t="s" r="A6" s="4">
        <v>138</v>
      </c>
      <c t="n" r="B6" s="6">
        <v>1877931</v>
      </c>
      <c t="n" r="H6" s="6">
        <v>1877931</v>
      </c>
    </row>
    <row spans="1:8" r="7">
      <c t="s" r="A7" s="4">
        <v>139</v>
      </c>
      <c t="n" r="B7" s="6">
        <v>-3813491</v>
      </c>
      <c t="n" r="H7" s="6">
        <v>-3813491</v>
      </c>
    </row>
    <row spans="1:8" r="8">
      <c t="s" r="A8" s="4">
        <v>140</v>
      </c>
      <c t="n" r="B8" s="6">
        <v>-26461846</v>
      </c>
      <c t="n" r="E8" s="6">
        <v>0</v>
      </c>
      <c t="n" r="G8" s="6">
        <v>0</v>
      </c>
      <c t="n" r="H8" s="6">
        <v>-26461846</v>
      </c>
    </row>
    <row spans="1:8" r="9">
      <c t="s" r="A9" s="4">
        <v>141</v>
      </c>
      <c t="n" r="B9" s="6">
        <v>40915826</v>
      </c>
      <c t="n" r="E9" s="6">
        <v>15976976</v>
      </c>
      <c t="n" r="G9" s="6">
        <v>15976976</v>
      </c>
      <c t="n" r="H9" s="6">
        <v>24938850</v>
      </c>
    </row>
    <row spans="1:8" r="10">
      <c t="s" r="A10" s="4">
        <v>142</v>
      </c>
      <c t="n" r="C10" s="6">
        <v>22526171</v>
      </c>
    </row>
    <row spans="1:8" r="11">
      <c t="s" r="A11" s="4">
        <v>143</v>
      </c>
      <c t="n" r="B11" s="7">
        <v>177145329</v>
      </c>
      <c t="n" r="C11" s="7">
        <v>225262</v>
      </c>
      <c t="n" r="D11" s="6">
        <v>170792081</v>
      </c>
      <c t="n" r="E11" s="6">
        <v>3969571</v>
      </c>
      <c t="n" r="F11" s="6">
        <v>-29284024</v>
      </c>
      <c t="n" r="G11" s="6">
        <v>145702890</v>
      </c>
      <c t="n" r="H11" s="6">
        <v>31442439</v>
      </c>
    </row>
    <row spans="1:8" r="12">
      <c t="s" r="A12" s="4">
        <v>144</v>
      </c>
      <c t="n" r="B12" s="6">
        <v>22526171</v>
      </c>
      <c t="n" r="C12" s="6">
        <v>22526171</v>
      </c>
    </row>
    <row spans="1:8" r="13">
      <c t="s" r="A13" s="4">
        <v>145</v>
      </c>
      <c t="n" r="B13" s="7">
        <v>147888528</v>
      </c>
      <c t="n" r="C13" s="7">
        <v>225262</v>
      </c>
      <c t="n" r="D13" s="6">
        <v>170792081</v>
      </c>
      <c t="n" r="E13" s="6">
        <v>18895225</v>
      </c>
      <c t="n" r="F13" s="6">
        <v>-67578518</v>
      </c>
      <c t="n" r="G13" s="6">
        <v>122334050</v>
      </c>
      <c t="n" r="H13" s="6">
        <v>25554478</v>
      </c>
    </row>
    <row spans="1:8" r="14">
      <c t="s" r="A14" s="3">
        <v>136</v>
      </c>
    </row>
    <row spans="1:8" r="15">
      <c t="s" r="A15" s="4">
        <v>140</v>
      </c>
      <c t="n" r="B15" s="6">
        <v>-27107808</v>
      </c>
      <c t="n" r="H15" s="6">
        <v>-27107808</v>
      </c>
    </row>
    <row spans="1:8" r="16">
      <c t="s" r="A16" s="4">
        <v>141</v>
      </c>
      <c t="n" r="B16" s="6">
        <v>35462377</v>
      </c>
      <c t="n" r="E16" s="6">
        <v>13530515</v>
      </c>
      <c t="n" r="G16" s="6">
        <v>13530515</v>
      </c>
      <c t="n" r="H16" s="6">
        <v>21931862</v>
      </c>
    </row>
    <row spans="1:8" r="17">
      <c t="s" r="A17" s="4">
        <v>146</v>
      </c>
      <c t="n" r="C17" s="6">
        <v>22526171</v>
      </c>
    </row>
    <row spans="1:8" r="18">
      <c t="s" r="A18" s="4">
        <v>147</v>
      </c>
      <c t="n" r="B18" s="7">
        <v>156243097</v>
      </c>
      <c t="n" r="C18" s="7">
        <v>225262</v>
      </c>
      <c t="n" r="D18" s="7">
        <v>170792081</v>
      </c>
      <c t="n" r="E18" s="7">
        <v>32425740</v>
      </c>
      <c t="n" r="F18" s="7">
        <v>-67578518</v>
      </c>
      <c t="n" r="G18" s="7">
        <v>135864565</v>
      </c>
      <c t="n" r="H18" s="7">
        <v>203785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4"/>
  </cols>
  <sheetData>
    <row spans="1:2" r="1">
      <c t="s" r="A1" s="1">
        <v>148</v>
      </c>
      <c t="s" r="B1" s="2">
        <v>1</v>
      </c>
    </row>
    <row spans="1:2" r="2">
      <c t="s" r="B2" s="2">
        <v>149</v>
      </c>
    </row>
    <row spans="1:2" r="3">
      <c t="s" r="A3" s="3">
        <v>150</v>
      </c>
    </row>
    <row spans="1:2" r="4">
      <c t="s" r="A4" s="4">
        <v>151</v>
      </c>
      <c t="n" r="B4" s="8">
        <v>1.3</v>
      </c>
    </row>
    <row spans="1:2" r="5">
      <c t="s" r="A5" s="4">
        <v>152</v>
      </c>
      <c t="n" r="B5" s="8">
        <v>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53</v>
      </c>
      <c t="s" r="B1" s="2">
        <v>88</v>
      </c>
      <c t="s" r="C1" s="2">
        <v>1</v>
      </c>
    </row>
    <row spans="1:3" r="2">
      <c t="s" r="B2" s="2">
        <v>89</v>
      </c>
      <c t="s" r="C2" s="2">
        <v>90</v>
      </c>
    </row>
    <row spans="1:3" r="3">
      <c t="s" r="A3" s="3">
        <v>154</v>
      </c>
    </row>
    <row spans="1:3" r="4">
      <c t="s" r="A4" s="4">
        <v>155</v>
      </c>
      <c t="n" r="B4" s="7">
        <v>35462377</v>
      </c>
      <c t="n" r="C4" s="7">
        <v>40915826</v>
      </c>
    </row>
    <row spans="1:3" r="5">
      <c t="s" r="A5" s="3">
        <v>156</v>
      </c>
    </row>
    <row spans="1:3" r="6">
      <c t="s" r="A6" s="4">
        <v>101</v>
      </c>
      <c t="n" r="B6" s="6">
        <v>5355949</v>
      </c>
      <c t="n" r="C6" s="6">
        <v>7669155</v>
      </c>
    </row>
    <row spans="1:3" r="7">
      <c t="s" r="A7" s="4">
        <v>157</v>
      </c>
      <c t="n" r="B7" s="6">
        <v>441510</v>
      </c>
      <c t="n" r="C7" s="6">
        <v>411559</v>
      </c>
    </row>
    <row spans="1:3" r="8">
      <c t="s" r="A8" s="4">
        <v>107</v>
      </c>
      <c t="n" r="B8" s="6">
        <v>27454</v>
      </c>
      <c t="n" r="C8" s="6">
        <v>829620</v>
      </c>
    </row>
    <row spans="1:3" r="9">
      <c t="s" r="A9" s="4">
        <v>158</v>
      </c>
      <c t="n" r="B9" s="6">
        <v>0</v>
      </c>
      <c t="n" r="C9" s="6">
        <v>-282485</v>
      </c>
    </row>
    <row spans="1:3" r="10">
      <c t="s" r="A10" s="4">
        <v>159</v>
      </c>
      <c t="n" r="B10" s="6">
        <v>1005</v>
      </c>
      <c t="n" r="C10" s="6">
        <v>0</v>
      </c>
    </row>
    <row spans="1:3" r="11">
      <c t="s" r="A11" s="4">
        <v>160</v>
      </c>
      <c t="n" r="B11" s="6">
        <v>-41017124</v>
      </c>
      <c t="n" r="C11" s="6">
        <v>-45573135</v>
      </c>
    </row>
    <row spans="1:3" r="12">
      <c t="s" r="A12" s="4">
        <v>114</v>
      </c>
      <c t="n" r="B12" s="6">
        <v>0</v>
      </c>
      <c t="n" r="C12" s="6">
        <v>-603400</v>
      </c>
    </row>
    <row spans="1:3" r="13">
      <c t="s" r="A13" s="4">
        <v>161</v>
      </c>
      <c t="n" r="B13" s="6">
        <v>23342</v>
      </c>
      <c t="n" r="C13" s="6">
        <v>76492</v>
      </c>
    </row>
    <row spans="1:3" r="14">
      <c t="s" r="A14" s="4">
        <v>162</v>
      </c>
      <c t="n" r="B14" s="6">
        <v>-413223</v>
      </c>
      <c t="n" r="C14" s="6">
        <v>-144048</v>
      </c>
    </row>
    <row spans="1:3" r="15">
      <c t="s" r="A15" s="3">
        <v>163</v>
      </c>
    </row>
    <row spans="1:3" r="16">
      <c t="s" r="A16" s="4">
        <v>32</v>
      </c>
      <c t="n" r="B16" s="6">
        <v>110316</v>
      </c>
      <c t="n" r="C16" s="6">
        <v>-820790</v>
      </c>
    </row>
    <row spans="1:3" r="17">
      <c t="s" r="A17" s="4">
        <v>26</v>
      </c>
      <c t="n" r="B17" s="6">
        <v>20375</v>
      </c>
      <c t="n" r="C17" s="6">
        <v>193290</v>
      </c>
    </row>
    <row spans="1:3" r="18">
      <c t="s" r="A18" s="4">
        <v>37</v>
      </c>
      <c t="n" r="B18" s="6">
        <v>297385</v>
      </c>
      <c t="n" r="C18" s="6">
        <v>2730924</v>
      </c>
    </row>
    <row spans="1:3" r="19">
      <c t="s" r="A19" s="4">
        <v>38</v>
      </c>
      <c t="n" r="B19" s="6">
        <v>-11998</v>
      </c>
      <c t="n" r="C19" s="6">
        <v>196980</v>
      </c>
    </row>
    <row spans="1:3" r="20">
      <c t="s" r="A20" s="4">
        <v>164</v>
      </c>
      <c t="n" r="B20" s="6">
        <v>297368</v>
      </c>
      <c t="n" r="C20" s="6">
        <v>5599988</v>
      </c>
    </row>
    <row spans="1:3" r="21">
      <c t="s" r="A21" s="3">
        <v>165</v>
      </c>
    </row>
    <row spans="1:3" r="22">
      <c t="s" r="A22" s="4">
        <v>166</v>
      </c>
      <c t="n" r="B22" s="6">
        <v>-53371715</v>
      </c>
      <c t="n" r="C22" s="6">
        <v>-110095588</v>
      </c>
    </row>
    <row spans="1:3" r="23">
      <c t="s" r="A23" s="4">
        <v>167</v>
      </c>
      <c t="n" r="B23" s="6">
        <v>-91758</v>
      </c>
      <c t="n" r="C23" s="6">
        <v>0</v>
      </c>
    </row>
    <row spans="1:3" r="24">
      <c t="s" r="A24" s="4">
        <v>168</v>
      </c>
      <c t="n" r="B24" s="6">
        <v>109996325</v>
      </c>
      <c t="n" r="C24" s="6">
        <v>106093743</v>
      </c>
    </row>
    <row spans="1:3" r="25">
      <c t="s" r="A25" s="4">
        <v>169</v>
      </c>
      <c t="n" r="B25" s="6">
        <v>0</v>
      </c>
      <c t="n" r="C25" s="6">
        <v>675000</v>
      </c>
    </row>
    <row spans="1:3" r="26">
      <c t="s" r="A26" s="4">
        <v>170</v>
      </c>
      <c t="n" r="B26" s="6">
        <v>-124110</v>
      </c>
      <c t="n" r="C26" s="6">
        <v>-495963</v>
      </c>
    </row>
    <row spans="1:3" r="27">
      <c t="s" r="A27" s="4">
        <v>171</v>
      </c>
      <c t="n" r="B27" s="6">
        <v>56408742</v>
      </c>
      <c t="n" r="C27" s="6">
        <v>-3822808</v>
      </c>
    </row>
    <row spans="1:3" r="28">
      <c t="s" r="A28" s="3">
        <v>172</v>
      </c>
    </row>
    <row spans="1:3" r="29">
      <c t="s" r="A29" s="4">
        <v>173</v>
      </c>
      <c t="n" r="B29" s="6">
        <v>0</v>
      </c>
      <c t="n" r="C29" s="6">
        <v>-29284024</v>
      </c>
    </row>
    <row spans="1:3" r="30">
      <c t="s" r="A30" s="4">
        <v>174</v>
      </c>
      <c t="n" r="B30" s="6">
        <v>53606891</v>
      </c>
      <c t="n" r="C30" s="6">
        <v>94278219</v>
      </c>
    </row>
    <row spans="1:3" r="31">
      <c t="s" r="A31" s="4">
        <v>175</v>
      </c>
      <c t="n" r="B31" s="6">
        <v>-51205315</v>
      </c>
      <c t="n" r="C31" s="6">
        <v>-53547975</v>
      </c>
    </row>
    <row spans="1:3" r="32">
      <c t="s" r="A32" s="4">
        <v>176</v>
      </c>
      <c t="n" r="B32" s="6">
        <v>0</v>
      </c>
      <c t="n" r="C32" s="6">
        <v>-366236</v>
      </c>
    </row>
    <row spans="1:3" r="33">
      <c t="s" r="A33" s="4">
        <v>177</v>
      </c>
      <c t="n" r="B33" s="6">
        <v>0</v>
      </c>
      <c t="n" r="C33" s="6">
        <v>-72200</v>
      </c>
    </row>
    <row spans="1:3" r="34">
      <c t="s" r="A34" s="4">
        <v>178</v>
      </c>
      <c t="n" r="B34" s="6">
        <v>418522</v>
      </c>
      <c t="n" r="C34" s="6">
        <v>15000</v>
      </c>
    </row>
    <row spans="1:3" r="35">
      <c t="s" r="A35" s="4">
        <v>179</v>
      </c>
      <c t="n" r="B35" s="6">
        <v>-15000</v>
      </c>
      <c t="n" r="C35" s="6">
        <v>0</v>
      </c>
    </row>
    <row spans="1:3" r="36">
      <c t="s" r="A36" s="4">
        <v>138</v>
      </c>
      <c t="n" r="B36" s="6">
        <v>0</v>
      </c>
      <c t="n" r="C36" s="6">
        <v>1877931</v>
      </c>
    </row>
    <row spans="1:3" r="37">
      <c t="s" r="A37" s="4">
        <v>140</v>
      </c>
      <c t="n" r="B37" s="6">
        <v>-27107808</v>
      </c>
      <c t="n" r="C37" s="6">
        <v>-30275337</v>
      </c>
    </row>
    <row spans="1:3" r="38">
      <c t="s" r="A38" s="4">
        <v>180</v>
      </c>
      <c t="n" r="B38" s="6">
        <v>-24302710</v>
      </c>
      <c t="n" r="C38" s="6">
        <v>-17374622</v>
      </c>
    </row>
    <row spans="1:3" r="39">
      <c t="s" r="A39" s="4">
        <v>181</v>
      </c>
      <c t="n" r="B39" s="6">
        <v>32403400</v>
      </c>
      <c t="n" r="C39" s="6">
        <v>-15597442</v>
      </c>
    </row>
    <row spans="1:3" r="40">
      <c t="s" r="A40" s="4">
        <v>182</v>
      </c>
      <c t="n" r="B40" s="6">
        <v>19016194</v>
      </c>
      <c t="n" r="C40" s="6">
        <v>47691457</v>
      </c>
    </row>
    <row spans="1:3" r="41">
      <c t="s" r="A41" s="4">
        <v>183</v>
      </c>
      <c t="n" r="B41" s="6">
        <v>51419594</v>
      </c>
      <c t="n" r="C41" s="6">
        <v>32094015</v>
      </c>
    </row>
    <row spans="1:3" r="42">
      <c t="s" r="A42" s="3">
        <v>184</v>
      </c>
    </row>
    <row spans="1:3" r="43">
      <c t="s" r="A43" s="4">
        <v>185</v>
      </c>
      <c t="n" r="B43" s="6">
        <v>11315050</v>
      </c>
      <c t="n" r="C43" s="6">
        <v>18107096</v>
      </c>
    </row>
    <row spans="1:3" r="44">
      <c t="s" r="A44" s="4">
        <v>186</v>
      </c>
      <c t="n" r="B44" s="7">
        <v>233707</v>
      </c>
      <c t="n" r="C44" s="7">
        <v>6407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Condensed Consolidated Stateme8</vt:lpstr>
      <vt:lpstr>Condensed Consolidated Stateme9</vt:lpstr>
      <vt:lpstr>Business and Organization</vt:lpstr>
      <vt:lpstr>Plan of Dissolution</vt:lpstr>
      <vt:lpstr>Summary of Significant Accounti</vt:lpstr>
      <vt:lpstr>Liability for Estimated Costs i</vt:lpstr>
      <vt:lpstr>Net Assets in Liquidation</vt:lpstr>
      <vt:lpstr>Real Estate Assets, net</vt:lpstr>
      <vt:lpstr>Real Estate Held for Sale, Disp</vt:lpstr>
      <vt:lpstr>Indebtedness</vt:lpstr>
      <vt:lpstr>Related Party Arrangements</vt:lpstr>
      <vt:lpstr>Stockholder's Equity</vt:lpstr>
      <vt:lpstr>Commitments and Contingencies</vt:lpstr>
      <vt:lpstr>Subsequent Events</vt:lpstr>
      <vt:lpstr>Summary of Significant Accoun22</vt:lpstr>
      <vt:lpstr>Summary of Significant Accoun23</vt:lpstr>
      <vt:lpstr>Liability for Estimated Costs24</vt:lpstr>
      <vt:lpstr>Net Assets in Liquidation (Tabl</vt:lpstr>
      <vt:lpstr>Real Estate Assets, net (Tables</vt:lpstr>
      <vt:lpstr>Real Estate Held for Sale, Di27</vt:lpstr>
      <vt:lpstr>Related Party Arrangements (Tab</vt:lpstr>
      <vt:lpstr>Business and Organization - Add</vt:lpstr>
      <vt:lpstr>Summary of Significant Accoun30</vt:lpstr>
      <vt:lpstr>Summary of Significant Accoun31</vt:lpstr>
      <vt:lpstr>Liability for Estimated Costs32</vt:lpstr>
      <vt:lpstr>Liability for Estimated Costs33</vt:lpstr>
      <vt:lpstr>Net Assets in Liquidation - Rec</vt:lpstr>
      <vt:lpstr>Net Assets in Liquidation - Add</vt:lpstr>
      <vt:lpstr>Real Estate Assets, net - Sched</vt:lpstr>
      <vt:lpstr>Real Estate Assets, net - Addit</vt:lpstr>
      <vt:lpstr>Real Estate Held for Sale, Di38</vt:lpstr>
      <vt:lpstr>Real Estate Held for Sale, Di39</vt:lpstr>
      <vt:lpstr>Real Estate Held for Sale, Di40</vt:lpstr>
      <vt:lpstr>Indebtedness - Additional Infor</vt:lpstr>
      <vt:lpstr>Related Party Arrangements - Sc</vt:lpstr>
      <vt:lpstr>Related Party Arrangements - 43</vt:lpstr>
      <vt:lpstr>Related Party Arrangements - Ad</vt:lpstr>
      <vt:lpstr>Stockholders Equity - Additiona</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2:08Z</dcterms:created>
  <dcterms:modified xmlns:dcterms="http://purl.org/dc/terms/" xmlns:xsi="http://www.w3.org/2001/XMLSchema-instance" xsi:type="dcterms:W3CDTF">2016-11-10T16:22:08Z</dcterms:modified>
  <dc:title xmlns:dc="http://purl.org/dc/elements/1.1/">Untitled</dc:title>
  <dc:description xmlns:dc="http://purl.org/dc/elements/1.1/"/>
  <dc:subject xmlns:dc="http://purl.org/dc/elements/1.1/"/>
  <cp:keywords/>
  <cp:category/>
</cp:coreProperties>
</file>